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Organizations and Summary of" sheetId="6" state="visible" r:id="rId6"/>
    <sheet xmlns:r="http://schemas.openxmlformats.org/officeDocument/2006/relationships" name="2. Going Concern" sheetId="7" state="visible" r:id="rId7"/>
    <sheet xmlns:r="http://schemas.openxmlformats.org/officeDocument/2006/relationships" name="3. Concentration of Credit Risk" sheetId="8" state="visible" r:id="rId8"/>
    <sheet xmlns:r="http://schemas.openxmlformats.org/officeDocument/2006/relationships" name="4. Other Receivable" sheetId="9" state="visible" r:id="rId9"/>
    <sheet xmlns:r="http://schemas.openxmlformats.org/officeDocument/2006/relationships" name="5. Prepaid Expenses" sheetId="10" state="visible" r:id="rId10"/>
    <sheet xmlns:r="http://schemas.openxmlformats.org/officeDocument/2006/relationships" name="6. Property, Plant and Equipmen" sheetId="11" state="visible" r:id="rId11"/>
    <sheet xmlns:r="http://schemas.openxmlformats.org/officeDocument/2006/relationships" name="7. Intangible Assets - Net" sheetId="12" state="visible" r:id="rId12"/>
    <sheet xmlns:r="http://schemas.openxmlformats.org/officeDocument/2006/relationships" name="8. Deferred Costs" sheetId="13" state="visible" r:id="rId13"/>
    <sheet xmlns:r="http://schemas.openxmlformats.org/officeDocument/2006/relationships" name="9. Commitments and Contingencie" sheetId="14" state="visible" r:id="rId14"/>
    <sheet xmlns:r="http://schemas.openxmlformats.org/officeDocument/2006/relationships" name="10. Income Tax" sheetId="15" state="visible" r:id="rId15"/>
    <sheet xmlns:r="http://schemas.openxmlformats.org/officeDocument/2006/relationships" name="11. Equity" sheetId="16" state="visible" r:id="rId16"/>
    <sheet xmlns:r="http://schemas.openxmlformats.org/officeDocument/2006/relationships" name="12. Non-Controlling Interest" sheetId="17" state="visible" r:id="rId17"/>
    <sheet xmlns:r="http://schemas.openxmlformats.org/officeDocument/2006/relationships" name="13. Related Party Transactions" sheetId="18" state="visible" r:id="rId18"/>
    <sheet xmlns:r="http://schemas.openxmlformats.org/officeDocument/2006/relationships" name="14. Major Suppliers and Custome" sheetId="19" state="visible" r:id="rId19"/>
    <sheet xmlns:r="http://schemas.openxmlformats.org/officeDocument/2006/relationships" name="15. Subsequent Events" sheetId="20" state="visible" r:id="rId20"/>
    <sheet xmlns:r="http://schemas.openxmlformats.org/officeDocument/2006/relationships" name="1. Organizations and Summary 21" sheetId="21" state="visible" r:id="rId21"/>
    <sheet xmlns:r="http://schemas.openxmlformats.org/officeDocument/2006/relationships" name="1. Organizations and Summary 22" sheetId="22" state="visible" r:id="rId22"/>
    <sheet xmlns:r="http://schemas.openxmlformats.org/officeDocument/2006/relationships" name="5. Prepaid Expenses (Tables)" sheetId="23" state="visible" r:id="rId23"/>
    <sheet xmlns:r="http://schemas.openxmlformats.org/officeDocument/2006/relationships" name="6. Property, Plant and Equipm24" sheetId="24" state="visible" r:id="rId24"/>
    <sheet xmlns:r="http://schemas.openxmlformats.org/officeDocument/2006/relationships" name="7. Intangible Assets - Net (Tab" sheetId="25" state="visible" r:id="rId25"/>
    <sheet xmlns:r="http://schemas.openxmlformats.org/officeDocument/2006/relationships" name="9. Commitments and Contingenc26" sheetId="26" state="visible" r:id="rId26"/>
    <sheet xmlns:r="http://schemas.openxmlformats.org/officeDocument/2006/relationships" name="10. Income Tax (Tables)" sheetId="27" state="visible" r:id="rId27"/>
    <sheet xmlns:r="http://schemas.openxmlformats.org/officeDocument/2006/relationships" name="12. Non-Controlling Interest (T" sheetId="28" state="visible" r:id="rId28"/>
    <sheet xmlns:r="http://schemas.openxmlformats.org/officeDocument/2006/relationships" name="13. Related Party Transactions " sheetId="29" state="visible" r:id="rId29"/>
    <sheet xmlns:r="http://schemas.openxmlformats.org/officeDocument/2006/relationships" name="1. Organizations and Summary 30" sheetId="30" state="visible" r:id="rId30"/>
    <sheet xmlns:r="http://schemas.openxmlformats.org/officeDocument/2006/relationships" name="1. Organizations and Summary 31" sheetId="31" state="visible" r:id="rId31"/>
    <sheet xmlns:r="http://schemas.openxmlformats.org/officeDocument/2006/relationships" name="1. Organizations and Summary 32" sheetId="32" state="visible" r:id="rId32"/>
    <sheet xmlns:r="http://schemas.openxmlformats.org/officeDocument/2006/relationships" name="1. Organizations and Summary 33" sheetId="33" state="visible" r:id="rId33"/>
    <sheet xmlns:r="http://schemas.openxmlformats.org/officeDocument/2006/relationships" name="2. Going Concern (Details Narra" sheetId="34" state="visible" r:id="rId34"/>
    <sheet xmlns:r="http://schemas.openxmlformats.org/officeDocument/2006/relationships" name="3. Concentration of Credit Ri35" sheetId="35" state="visible" r:id="rId35"/>
    <sheet xmlns:r="http://schemas.openxmlformats.org/officeDocument/2006/relationships" name="4. Other Receivable (Details Na" sheetId="36" state="visible" r:id="rId36"/>
    <sheet xmlns:r="http://schemas.openxmlformats.org/officeDocument/2006/relationships" name="5. Prepaid Expenses (Details)" sheetId="37" state="visible" r:id="rId37"/>
    <sheet xmlns:r="http://schemas.openxmlformats.org/officeDocument/2006/relationships" name="6. Property and Equipment (Deta" sheetId="38" state="visible" r:id="rId38"/>
    <sheet xmlns:r="http://schemas.openxmlformats.org/officeDocument/2006/relationships" name="6. Property and Equipment (De39" sheetId="39" state="visible" r:id="rId39"/>
    <sheet xmlns:r="http://schemas.openxmlformats.org/officeDocument/2006/relationships" name="7. Intangible Assets - Net (Det" sheetId="40" state="visible" r:id="rId40"/>
    <sheet xmlns:r="http://schemas.openxmlformats.org/officeDocument/2006/relationships" name="7. Intangible Assets - Net (D41" sheetId="41" state="visible" r:id="rId41"/>
    <sheet xmlns:r="http://schemas.openxmlformats.org/officeDocument/2006/relationships" name="8. Deferred Costs (Details Narr" sheetId="42" state="visible" r:id="rId42"/>
    <sheet xmlns:r="http://schemas.openxmlformats.org/officeDocument/2006/relationships" name="9. Commitments and Contingenc43" sheetId="43" state="visible" r:id="rId43"/>
    <sheet xmlns:r="http://schemas.openxmlformats.org/officeDocument/2006/relationships" name="10. Income Tax (Details - Defer" sheetId="44" state="visible" r:id="rId44"/>
    <sheet xmlns:r="http://schemas.openxmlformats.org/officeDocument/2006/relationships" name="10. Income Tax (Details - Recon" sheetId="45" state="visible" r:id="rId45"/>
    <sheet xmlns:r="http://schemas.openxmlformats.org/officeDocument/2006/relationships" name="10. Income Tax (Details Narrati" sheetId="46" state="visible" r:id="rId46"/>
    <sheet xmlns:r="http://schemas.openxmlformats.org/officeDocument/2006/relationships" name="10. Stockholders' Equity (Detai" sheetId="47" state="visible" r:id="rId47"/>
    <sheet xmlns:r="http://schemas.openxmlformats.org/officeDocument/2006/relationships" name="12. Non-Controlling Interest (D" sheetId="48" state="visible" r:id="rId48"/>
    <sheet xmlns:r="http://schemas.openxmlformats.org/officeDocument/2006/relationships" name="13. Related Party Transaction49" sheetId="49" state="visible" r:id="rId49"/>
    <sheet xmlns:r="http://schemas.openxmlformats.org/officeDocument/2006/relationships" name="13. Related Party Transaction50" sheetId="50" state="visible" r:id="rId50"/>
    <sheet xmlns:r="http://schemas.openxmlformats.org/officeDocument/2006/relationships" name="14. Major Suppliers and Custo51" sheetId="51" state="visible" r:id="rId51"/>
  </sheets>
  <definedNames/>
  <calcPr calcId="124519" fullCalcOnLoad="1"/>
</workbook>
</file>

<file path=xl/sharedStrings.xml><?xml version="1.0" encoding="utf-8"?>
<sst xmlns="http://schemas.openxmlformats.org/spreadsheetml/2006/main" uniqueCount="380">
  <si>
    <t>Document and Entity Information - shares</t>
  </si>
  <si>
    <t>3 Months Ended</t>
  </si>
  <si>
    <t>Mar. 31, 2017</t>
  </si>
  <si>
    <t>Jun. 15, 2017</t>
  </si>
  <si>
    <t>Document and Entity Information</t>
  </si>
  <si>
    <t>Entity Registrant Name</t>
  </si>
  <si>
    <t>YBCC,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6</t>
  </si>
  <si>
    <t>Current Assets</t>
  </si>
  <si>
    <t>Cash</t>
  </si>
  <si>
    <t>Accounts receivable, net</t>
  </si>
  <si>
    <t>Other receivable</t>
  </si>
  <si>
    <t>Advance to suppliers</t>
  </si>
  <si>
    <t>Prepaid expense</t>
  </si>
  <si>
    <t>Inventory, net</t>
  </si>
  <si>
    <t>Total current assets</t>
  </si>
  <si>
    <t>Property, plant and equipment, net</t>
  </si>
  <si>
    <t>Intangible assets, net</t>
  </si>
  <si>
    <t>Deferred costs</t>
  </si>
  <si>
    <t>Deposits</t>
  </si>
  <si>
    <t>Total other assets</t>
  </si>
  <si>
    <t>Total Assets</t>
  </si>
  <si>
    <t>Current Liabilities</t>
  </si>
  <si>
    <t>Accounts payable</t>
  </si>
  <si>
    <t>Accrued expenses</t>
  </si>
  <si>
    <t>Customer deposits</t>
  </si>
  <si>
    <t>Customer deposits - related party</t>
  </si>
  <si>
    <t>Taxes payable</t>
  </si>
  <si>
    <t>Other payable</t>
  </si>
  <si>
    <t>Other payable - related party</t>
  </si>
  <si>
    <t>Total current liabilities</t>
  </si>
  <si>
    <t>Total liabilities</t>
  </si>
  <si>
    <t>Equity</t>
  </si>
  <si>
    <t>Convertible preferred shares: $0.0001 par value, 50,000,000 shares authorized, 974,730 Series A issued and outstanding</t>
  </si>
  <si>
    <t>Common stock: $0.001 par value, 900,000,000 shares authorized, 9,894,214 and 6,894,214 shares issued and outstanding as of March 31, 2017 and December 31, 2016, respectively</t>
  </si>
  <si>
    <t>Additional paid-in capital</t>
  </si>
  <si>
    <t>Subscription received in advance</t>
  </si>
  <si>
    <t>Accumulated foreign currency exchange loss</t>
  </si>
  <si>
    <t>Accumulated deficit</t>
  </si>
  <si>
    <t>Total YBCC, Inc. stockholders' equity</t>
  </si>
  <si>
    <t>Non-controlling interest</t>
  </si>
  <si>
    <t>Total equity</t>
  </si>
  <si>
    <t>Total liabilities and equity</t>
  </si>
  <si>
    <t>Consolidated Balance Sheets (Unaudited) (Parenthetical) - $ / shares</t>
  </si>
  <si>
    <t>Statement of Financial Position [Abstract]</t>
  </si>
  <si>
    <t>Convertible preferred shares authorized</t>
  </si>
  <si>
    <t>Convertible preferred shares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and Comprehensive Income (Unaudited) - USD ($)</t>
  </si>
  <si>
    <t>Mar. 31, 2016</t>
  </si>
  <si>
    <t>Income Statement [Abstract]</t>
  </si>
  <si>
    <t>Sales revenue</t>
  </si>
  <si>
    <t>Cost of goods sold</t>
  </si>
  <si>
    <t>Gross profit</t>
  </si>
  <si>
    <t>Operating Expenses</t>
  </si>
  <si>
    <t>Selling expenses</t>
  </si>
  <si>
    <t>General and administrative expenses</t>
  </si>
  <si>
    <t>Total operating expenses</t>
  </si>
  <si>
    <t>Loss from operations</t>
  </si>
  <si>
    <t>Other income (expenses)</t>
  </si>
  <si>
    <t>Other income</t>
  </si>
  <si>
    <t>Interest income (expense)</t>
  </si>
  <si>
    <t>Total other income (expenses)</t>
  </si>
  <si>
    <t>Loss before income taxes</t>
  </si>
  <si>
    <t>Provision for income taxes</t>
  </si>
  <si>
    <t>Net loss</t>
  </si>
  <si>
    <t>Less: net loss attributable to non-controlling interest</t>
  </si>
  <si>
    <t>Net loss attributable to the Company</t>
  </si>
  <si>
    <t>Other comprehensive loss</t>
  </si>
  <si>
    <t>Foreign currency translation gain</t>
  </si>
  <si>
    <t>Comprehensive loss</t>
  </si>
  <si>
    <t>Less: comprehensive gain attributable to non-controlling interest</t>
  </si>
  <si>
    <t>Net comprehensive loss to the Company</t>
  </si>
  <si>
    <t>Loss per weighted average share of common stock - basic and diluted</t>
  </si>
  <si>
    <t>$ (.02)</t>
  </si>
  <si>
    <t>$ (.01)</t>
  </si>
  <si>
    <t>Weighted average share outstanding - basic and diluted</t>
  </si>
  <si>
    <t>Consolidated Statements of Cash Flows (Unaudited) - USD ($)</t>
  </si>
  <si>
    <t>Cash flows from operating activities:</t>
  </si>
  <si>
    <t>Adjustments to reconcile net loss to net cash provided by operating activities:</t>
  </si>
  <si>
    <t>Depreciation expense</t>
  </si>
  <si>
    <t>Amortization</t>
  </si>
  <si>
    <t>Changes in operating assets and liabilities:</t>
  </si>
  <si>
    <t>Accounts receivable</t>
  </si>
  <si>
    <t>Prepaid expenses</t>
  </si>
  <si>
    <t>Inventory</t>
  </si>
  <si>
    <t>Customer deposit</t>
  </si>
  <si>
    <t>Customer deposit - related party</t>
  </si>
  <si>
    <t>Tax payable</t>
  </si>
  <si>
    <t>Net cash provided by (used in) operating activities</t>
  </si>
  <si>
    <t>Cash flows used in investing activities:</t>
  </si>
  <si>
    <t>Deferred cost</t>
  </si>
  <si>
    <t>Purchase of property and equipment</t>
  </si>
  <si>
    <t>Net cash used in investing activities</t>
  </si>
  <si>
    <t>Cash flow from financing activities:</t>
  </si>
  <si>
    <t>Advance from (repayment to) related party</t>
  </si>
  <si>
    <t>Net cash provided by (used in) financing activities</t>
  </si>
  <si>
    <t>Effects of currency translation on cash</t>
  </si>
  <si>
    <t>Net increase (decrease) in cash and cash equivalents</t>
  </si>
  <si>
    <t>Cash and cash equivalents at beginning of period</t>
  </si>
  <si>
    <t>Cash and cash equivalents at end of period</t>
  </si>
  <si>
    <t>Supplementary Disclosures of Cash Flow</t>
  </si>
  <si>
    <t>Interest</t>
  </si>
  <si>
    <t>Income taxes</t>
  </si>
  <si>
    <t>Non-cash investing and financing activities</t>
  </si>
  <si>
    <t>Issuance of common stock for subscription received previously</t>
  </si>
  <si>
    <t>1. Organizations and Summary of Significant Accounting Policies</t>
  </si>
  <si>
    <t>Accounting Policies [Abstract]</t>
  </si>
  <si>
    <t>Organizations and Summary of Significant Accounting Policies</t>
  </si>
  <si>
    <t>Organization
and Operations On July 2,
2007, the Company through its wholly-owned subsidiary, YesRx.com (“YesRx”) acquired all the outstanding shares of
H&amp;H Glass, Inc. (“H&amp;H Glass”), in exchange for 3,915,000 shares of its common stock in a reverse triangular
merger. On May 15,
2016, the Company and Xiuhua Song (the “Purchaser”) entered into a Stock Purchase Agreement (the “Purchase Agreement”),
pursuant to which IPLO (the “Seller”) would sell to the Purchaser, and the Purchaser will purchase from the Seller,
an aggregate of 3,915,000 newly issued shares of IPLO Common Stock (the “Shares”), which Shares represented 87% of
the issued and outstanding shares of common stock. On July 1, 2016, this transaction was completed. On July 1,
2016, Standard Resources Ltd. (“Standard”), previously IPLO’s majority stockholder, and IPLO entered into a
share purchase agreement (“H&amp;H Vend Out”) whereby Standard would cancel 3,915,000 shares of IPLO common stock
held by it in exchange for all of the outstanding shares of H&amp;H Glass. The H&amp;H Glass Vend Out was completed on August
31, 2016. On July 1,
2016, the Company executed a Share Exchange Agreement (“ Exchange Agreement Yibaoccyb Yibaoccyb Shareholders YibaoHK Yibao PRC China Confucian The Exchange
Agreement was completed on August 31, 2016 concurrent with the H&amp;H Vend Out. The Company issued 2,040,000 shares of the Company’s
common stock (the “ IPLO Shares On December
22, 2016, the Company amended its Certificate of Incorporation (the “Amendment”). As a result of the Amendment, the
Company’s corporate name was changed from International Packaging and Logistics Group, Inc. to YBCC, Inc. Yibaoccyb
is a limited liability company incorporated under the laws of the British Virgin Islands on May 30, 2016. Other than all the issued
and outstanding shares of YibaoHK, Yibaoccyb has no other assets or operations. YibaoHK is
a limited liability company incorporated under the laws of the Hong Kong on June 15, 2016, which was formed by Yibaoccyb. Confucian
was founded on October 31, 2012. Confucian is in the Food Industrial Park inside the economic development Zone of JinXiang County,
Jining City in the province of Shandong in China. Confucian
possesses manufacturing permits for food product, hygienic products, sanitary products, and health products. The Company's main
business includes research and development of chondroitin and garlic oil; trading, cold storage, and pretreating of garlic, fruit,
and vegetables products; trading of chemical products (excluding hazardous chemicals); import and export of goods and technology
(excluding those restricted by China government); and, the manufacturing and sale of health products including powder, granules,
tablets, hard capsule, soft capsule products. Details
of the Company’s structure as of March 31, 2017 is as follow: [organization
chart here] Reverse
Merger Accounting Basis
of Accounting and Presentation Principles
of Consolidation The unaudited
consolidated financial statements include the accounts of YBCC and its subsidiaries. The Company’s subsidiaries include
51% of Yibaoccyb, YibaoHK and Confucian, of which 49% of Yibaoccyb’s consolidated operating results was shown in non-controlling
interest on the consolidated balance sheets. Intercompany
accounts and transactions have been eliminated upon consolidation. Use
of Estimates Cash
and Cash Equivalents Accounts
Receivable As of March
31, 2017 and December 31, 2016, accounts receivable was $14,762 and $149,765, respectively. The Company believes that its accounts
receivables are fully collectable and determined that an allowance for doubtful accounts was not necessary. Account balances
are charged off against the allowance after all means of collection have been exhausted and the potential for recovery is considered
remote. The Company does not have any off-balance-sheet credit exposure related to its customers. Inventories
Inventory,
comprised principally of finished goods, raw material and packaging material, are valued at the lower of cost or market.
March 31, December 31,
Finished goods $ 213,666 $ 7,098
Work in progress – 106,934
Raw materials 25,337 20,457
Packaging material 9,054 15,088
Supplies 911 267
Total $ 248,968 $ 149,844 The Company
periodically estimates an inventory allowance for estimated unmarketable inventories. Inventory amounts are reported net of such
allowances, if any. There were no allowances for inventory as of March 31, 2017 and December 31, 2016. Property,
Plant and Equipment Expenditures
for maintenance and repairs are charged to operations; major expenditures for renewals and betterments are capitalized. Assets
that are still kept in service after reaching the end of their estimated useful lives are depreciated over the estimated useful
life of their residual value. Gain or loss on disposal of property, plant, and equipment is recognized as non-operating income
or expenses. Depreciation
is computed by applying the following methods and estimated lives:
Category Estimated
Life Method
Manufacturing equipment 10 Straight Line
Office equipment 5 Straight Line
Buildings 20 Straight Line Intangible
Assets Non-Controlling
Interest Revenue
Recognition Cost
of goods sold Impairment
of Long-Lived Assets Income
Taxes In accordance
with ASC Topic 740-10, “Accounting for Uncertainty in Income Taxes — An Interpretation of FASB ASC Topic 740”,
which requires income tax positions to meet a more-likely-than-not recognition threshold to be recognized in the financial statements.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As of March 31, 2017, and December 31, 2016, management considered that the Company had no uncertain tax positions, and will continue
to evaluate for uncertain positions in the future. The application
of tax laws and regulations is subject to legal and factual interpretation, judgment and uncertainty. Tax laws and regulations
themselves are subject to change because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The Company
has made a comprehensive review of its portfolio of tax positions in accordance with recognition standards established by ASC
740-10 and has not recognized any material uncertain tax positions. In addition,
companies in the PRC are required to pay an Enterprise Income Tax at 25%. Foreign
Currency Translation The exchange
rates used to translate amounts in RMB into USD for the purposes of preparing the financial statements were as follows:
Balance
sheet
Balance
sheet as of March 31, 2017 RMB 6.88 to US $1.00
Balance sheet
as of December 31, 2016 RMB 6.94 to US $1.00
Statement
of operation and other comprehensive income
Statement of operation
and other comprehensive income for three months ended March 31, 2017 RMB 6.89 to US $1.00
Statement of operation
and other comprehensive income for three months ended March 31, 2016 RMB 6.54 to US $1.00 Fair
Value of Financial Instruments Level 1
Inputs— Unadjusted quoted market prices for identical assets and liabilities in an active market that the Company has the
ability to access. Level 2 Inputs— Inputs
other than the quoted prices in active markets that are observable either directly or indirectly. Level 3 Inputs—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Carrying values
of non-derivative financial instruments, including cash and cash equivalents, accounts receivable, inventories, prepaid expenses,
advances from customers, accounts payable, taxes payable, accrued liabilities and other payables, and loan from bank, approximated
their fair values due to the short maturity of these financial instruments. There were no changes in methods or assumptions during
the periods presented. Net
Earnings (Loss) Per Share Reclassifications</t>
  </si>
  <si>
    <t>2. Going Concern</t>
  </si>
  <si>
    <t>Organization, Consolidation and Presentation of Financial Statements [Abstract]</t>
  </si>
  <si>
    <t>Going Concern</t>
  </si>
  <si>
    <t>The Company
sustained net losses of $184,477 and $62,440 during the three months ended March 31, 2017 and 2016, respectively. The Company
has accumulated deficit of $754,434 and $608,739 as of March 31, 2017 and December 31, 2016, respectively. The Company’s
continuation as a going concern is dependent on its ability to generate sufficient cash flows from operations to meet its obligations
and/or obtain additional financing, as may be required. The accompanying
unaudited consolidated financial statements have been prepared assuming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 Management’s
Plan to Continue as a Going Concern In order
to continue as a going concern, the Company will need, among other things, additional capital resources. Management’s plans
to obtain such resources for the Company include (1) obtaining capital from the sale of its equity securities, (2) sales of the
Company’s products, (3) short-term and long-term borrowings from banks, and (4) short-term borrowings from stockholders
or other related party(ies) when needed. However, management cannot provide any assurance that the Company will be successful
in accomplishing any of its plans. The ability
of the Company to continue as a going concern is dependent upon its ability to successfully accomplish the plans described in
the preceding paragraph and eventually to secure other sources of financing and attain profitable operations.</t>
  </si>
  <si>
    <t>3. Concentration of Credit Risk</t>
  </si>
  <si>
    <t>Concentration of Credit Risk</t>
  </si>
  <si>
    <t>We maintain
our cash balance in several banks in China and United States. The consolidated cash balances as of March 31, 2017 and December
31, 2016 were $256,726 and $339,147, respectively. The cash balances in China as of March 31, 2017 and December 31, 2016 were
$46,000 and $29,156, respectively. The accounts in China were not insured which we believe were exposed to credit risks on cash.
As of March 31, 2017, the balance of our US account was $210,726 which did not exceed the federal insured limit of $250,000. As
of December 31, 2016, the balance was $309,991 which was in excess of federal insured limit of $250,000 by $59,991.</t>
  </si>
  <si>
    <t>4. Other Receivable</t>
  </si>
  <si>
    <t>Notes to Financial Statements</t>
  </si>
  <si>
    <t>Other Receivable</t>
  </si>
  <si>
    <t>Total other
receivable consists of balances of VAT receivable of $111,337 and $102,122 as of March 31, 2017 and December 31, 2016, respectively.</t>
  </si>
  <si>
    <t>5. Prepaid Expenses</t>
  </si>
  <si>
    <t>Deferred Costs, Capitalized, Prepaid, and Other Assets Disclosure [Abstract]</t>
  </si>
  <si>
    <t>Prepaid Expenses</t>
  </si>
  <si>
    <t xml:space="preserve">Prepaid expenses
were comprised of the following:
March 31, December 31,
Prepaid operating expenses $ 27,241 $ 2,497
Professional fees 32,773 38,361
Total $ 60,014 $ 40,858 </t>
  </si>
  <si>
    <t>6. Property, Plant and Equipment</t>
  </si>
  <si>
    <t>Property, Plant and Equipment [Abstract]</t>
  </si>
  <si>
    <t>Property, Plant and Equipment</t>
  </si>
  <si>
    <t>Property,
plant and equipment as of March 31, 2017 and December 31, 2016 are summarized as following:
March 31, December 31,
Buildings $ 1,754,895 $ 1,739,780
Vehicles 11,259 11,162
Manufacturing equipment 991,893 982,511
Office equipment 88,662 85,061
Property, plant, and equipment - total 2,846,709 2,818,514
Less: accumulated depreciation (351,808 ) (300,271 )
Fixed assets, net $ 2,494,901 $ 2,518,243 For the three
months ended March 31, 2017 and 2016, depreciation expense was $48,914 and $50,631, respectively.</t>
  </si>
  <si>
    <t>7. Intangible Assets - Net</t>
  </si>
  <si>
    <t>Goodwill and Intangible Assets Disclosure [Abstract]</t>
  </si>
  <si>
    <t>Intangible Assets - Net</t>
  </si>
  <si>
    <t>All land
in the PRC is owned by the government and cannot be sold to any individual or entity. Instead, the government grants landholders
a "land use right" after a purchase price for such "land use right" is paid to the government. The "land
use right" allows the holder to use the land for 50 years and enjoys all the incidents of ownership of the land. As of March
31, 2017, and December 31, 2016, the land use rights net of accumulated amortization was $697,433 and $695,109, respectively. The
use term was 50 years. The summary
of land use rights as of March 31, 2017 and December 31, 2016 are summarized as following:
The land use right term March 31, December 31,
May, 2013 - Apr. 2063 $ 523,032 $ 518,528
Dec. 2015 - Sept. 2065 196,130 194,440
Dec. 2015 – Sept. 2065 23,870 23,664
Intangible assets- total 743,032 736,632
Less: accumulated amortization (45,599 ) (41,523 )
Intangible assets, net $ 697,433 $ 695,109 For the three months ended March
31, 2017 and 2016, amortization expense was $3,714 and $3,910, respectively.</t>
  </si>
  <si>
    <t>8. Deferred Costs</t>
  </si>
  <si>
    <t>Deferred Costs [Abstract]</t>
  </si>
  <si>
    <t>Deferred Costs</t>
  </si>
  <si>
    <t>As of March 31, 2017 and December
31, 2016, the Company had paid $21,508 and $14,792 as advances to vendors for equipment purchases, respectively. The Company recorded
the advance payments for equipment as deferred costs as of March 31, 2017 and December 31, 2016.</t>
  </si>
  <si>
    <t>9. Commitments and Contingencies</t>
  </si>
  <si>
    <t>Commitments and Contingencies Disclosure [Abstract]</t>
  </si>
  <si>
    <t>Commitments and Contingencies</t>
  </si>
  <si>
    <t xml:space="preserve">The Company entered a lease for
new office space in City of Industry, California. The lease period started October 1, 2016 and expired on September 1, 2018. On
October 1, 2016, the Company started this lease at $2,802 per month from October 1, 2016 to September 1, 2017. From September
2, 2017 to August 31, 2018, the monthly lease will be $2,923, resulting in the following future commitments:
Amount
2017 calendar year $ 25,702
2018 calendar year 23,384
Total $ 49,086 </t>
  </si>
  <si>
    <t>10. Income Tax</t>
  </si>
  <si>
    <t>Income Tax Disclosure [Abstract]</t>
  </si>
  <si>
    <t>Income Tax</t>
  </si>
  <si>
    <t xml:space="preserve">At
March 31, 2017 and December 31, 2016, based on the weight of available evidence, management determined that it was unlikely that
the Company's deferred tax assets would be realized and have provided for a full valuation allowance associated with the net deferred
tax assets. The
Company periodically analyzes its tax positions taken and expected to be taken and has determined that since inception there has
been no need to record a liability for uncertain tax positions. The Company classifies income tax penalties and interest, if any,
as part of selling, general and administrative expenses in the accompanying statements of operations. There was no accrued interest
or penalties as of March 31, 2017 and December 31, 2016. The
Company is neither under examination by any taxing authority, nor has it been notified of any impending examination. Under
the Law of People’s Republic of China on Enterprise Income Tax (“EIT Law”), which was effective from January
1, 2008, domestically-owned enterprises and foreign-invested enterprises are subject to a uniform tax rate of 25%. As of March
31, 2017, the Company had net operating losses carry forward of $754,434 that begin expiring in 2018. The potential benefit of
the Company’s net operating losses has not been recognized in these financial statements because it is more likely-than-not
the Company will not utilize the net operating losses carried forward as it does not expect to generate sufficient taxable
income in future or the amount involved is not significant.
March 31, December 31,
Deferred Tax Assets and Liabilities:
Net operating loss carry forwards $ 754,434 $ 608,739
Valuation allowance (754,434 ) (608,739 )
Net deferred tax assets $ – $ – A
reconciliation between the income tax computed at the U.S. statutory rate and the Company’s provision for income tax in
the PRC is as follows:
March 31, December 31,
Tax expense at statutory rate-US 34 % 34 %
Foreign income not recognized in the US (34)% (34)%
PRC enterprise income tax rate 25 % 25 %
Loss not subject to income tax (25)% (25)%
Effective income tax rates – – </t>
  </si>
  <si>
    <t>11. Equity</t>
  </si>
  <si>
    <t xml:space="preserve">Common
Stock: On
July 1, 2016, the Company issued 3,915,000 shares of common stock to Ms. Song in connection with the change of control. On
August 31, 2016, the Company cancelled 3,915,000 shares of outstanding shares belonging to Standard. On
August 31, 2016, the Company issued 2,040,000 shares to Yibaoccyb Shareholders in exchange for 51% of the common stock of Yibaoccyb
to complete the share exchange and restructuring of entities under common control. On
December 22, 2016, the Company issued 350,000 shares for legal counsel services valued at $35,000. On
December 23, 2016, the Company received cash payment of $300,000 in advance for issuance of 3,000,000 shares of common stock,
or $0.10 per share. On January 3, 2017, 3,000,000 shares were issued to seven investors, none of which is a related-party to the
Company. Series
A Preferred Shares: The
Series A Preferred shares are convertible into common shares on a 1:1 ratio at a fixed rate of $3 per share. Preferred shares
have no voting rights, have no redemption rights and earn no dividends. Holders of Series A Convertible Preferred Stock are not
permitted to convert their stock into common shares until the Company’s market capital reaches $15,000,000. Upon dissolution,
liquidation or winding up of the Company, whether voluntary or involuntary, the holders of the then outstanding shares of Series
A Convertible Preferred Stock shall be entitled to receive out of the assets of the Company the sum of $0.0001 per share (the
“Liquidation Rate”) before any payment or distribution shall be made on any other class of capital stock of the Company
ranking junior to the Series A Convertible Preferred Stock. ASC
Topic 480, “Distinguishing Liabilities from Equity,” establishes standards for how an issuer classifies and measures
certain financial instruments with characteristics of both liabilities and equity. A
mandatorily redeemable financial instrument shall be classified as a liability unless the redemption is required to occur only
upon the liquidation or termination of the reporting entity. A financial instrument issued in the form of shares is mandatorily
redeemable if it embodies an unconditional obligation requiring the issuer to redeem the instrument by transferring its assets
at a specified or determinable date (or dates) or upon an event certain to occur. A financial instrument that embodies a conditional
obligation to redeem the instrument by transferring assets upon an event not certain to occur becomes mandatorily redeemable—and,
therefore becomes a liability—if that event occurs, the condition is resolved, or the event becomes certain to occur. The
Company determined that the preferred shares are not mandatorily or conditionally redeemable and are properly classified as permanent
equity in the accompanying unaudited consolidated financial statements. Series
B Preferred Shares During
the year ended December 31, 2015, the Company received the 400,000 shares of Series B Preferred Shares being returned to the Company.
As a result, there were no shares of Series B Preferred Shares issued and outstanding as of March 31, 2017 and December 31, 2016. </t>
  </si>
  <si>
    <t>12. Non-Controlling Interest</t>
  </si>
  <si>
    <t>Noncontrolling Interest [Abstract]</t>
  </si>
  <si>
    <t>Non-Controlling Interest</t>
  </si>
  <si>
    <t xml:space="preserve">On
July 1, 2016, the Company executed the Exchange Agreement with Yibaoccyb and the Yibaoccyb Shareholders. From and after the Closing
Date, Yibaoccyb became a 51% owned subsidiary of the Company. Yibaoccyb owns 100% of YibaoHK. YibaoHK will own 100% of Shenzhen
Confucian Biologics Co. Ltd. (yet to be formed, “Yibao WFOE”), which will be wholly foreign-owned enterprise (“WFOE”)
under the laws of the Peoples’ Republic of China (“PRC” or “China”). On August 31, 2016, YibaoHK
entered into a series of contractual arrangements with Confucian and currently is 100% owner of Confucian. Non-controlling
interest consisted of the following:
March 31, December 31,
2017 2016
Beginning balance $ 304,2933 $ 464,323
Net loss attributed to non-controlling interest (35,782 ) (132,253 )
Foreign
currency translation gain (loss) attributable to non-controlling interest 2,645 (27,777 )
Ending balance $ 271,156 $ 304,293 </t>
  </si>
  <si>
    <t>13. Related Party Transactions</t>
  </si>
  <si>
    <t>Related Party Transactions [Abstract]</t>
  </si>
  <si>
    <t>Related Party Transactions</t>
  </si>
  <si>
    <t xml:space="preserve">The
Company has $0 and $34,677 deposits received from Shandong Yibao Biologics Co, Ltd, which is also a customer of Confucian as
of March 31, 2017 and December 31, 2016, respectively. Sales to Shandong Yibao Biologics Co, Ltd for the three months ended
March 31, 2017 and 2016 were $45,309 and $0, respectively. The purchases of raw material from Shandong Yibao Biologics Co,
Ltd were $2,135 and $0 for the three months ended March 31, 2017 and 2016, respectively. The purchases from Shandong Yibao
Biologics are mostly consisted of one raw material, and the sales to Shandong Yibao Biologics are all finished
goods. The
Company has the following payables to related parties:
March 31, December 31,
To Xiuhua Song $ 2,245,870 $ 2,293,434
To Hengchun Zhang 262,430 260,169
To Quingbao Kong 5,924 5,873
Total due to related parties $ 2,514,224 $ 2,559,476 </t>
  </si>
  <si>
    <t>14. Major Suppliers and Customers</t>
  </si>
  <si>
    <t>Risks and Uncertainties [Abstract]</t>
  </si>
  <si>
    <t>Major Suppliers and Customers</t>
  </si>
  <si>
    <t>The Company
purchases majority of its inventory and packaging supplies from two suppliers which accounted for 49.38% and 12.77% of the total
purchases for the three months ended March 31, 2017. The
Company had four major customers for the three months ended March 31, 2017: Nanjing Hejian Biologics accounted for 35.10%, Ping
Xiang Import and Export Company accounted for 18.55% of revenue and Shandong Yibao Biologics for 16.23% of revenue for the three
months ended March 31, 2017. The
Company purchases majority of its inventory and packaging supplies from four suppliers which accounted for 23.75%, 19.79%, 14.43%
and 10.84% of the total purchases for the three months ended March 31, 2016. The
Company had one major customer for the year ended December 31, 2016: Ping Xiang Import and Export Company accounted for 100% of
revenue for the three months ended March 31, 2016.</t>
  </si>
  <si>
    <t>15. Subsequent Events</t>
  </si>
  <si>
    <t>Subsequent Events [Abstract]</t>
  </si>
  <si>
    <t>Subsequent Events</t>
  </si>
  <si>
    <t>Management
has evaluated subsequent events through June 15, 2017, the date which the consolidated financial statements were
available to be issued. All subsequent events requiring recognition as of March 31, 2017 have been incorporated into these
consolidated financial statements and there are no subsequent events that require disclosure in accordance with FASB ASC
Topic 855, “Subsequent Events.”</t>
  </si>
  <si>
    <t>1. Organizations and Summary of Significant Accounting Policies (Policies)</t>
  </si>
  <si>
    <t>Organization and Operations</t>
  </si>
  <si>
    <t xml:space="preserve">Organization
and Operations On July 2,
2007, the Company through its wholly-owned subsidiary, YesRx.com (“YesRx”) acquired all the outstanding shares of
H&amp;H Glass, Inc. (“H&amp;H Glass”), in exchange for 3,915,000 shares of its common stock in a reverse triangular
merger. On May 15,
2016, the Company and Xiuhua Song (the “Purchaser”) entered into a Stock Purchase Agreement (the “Purchase Agreement”),
pursuant to which IPLO (the “Seller”) would sell to the Purchaser, and the Purchaser will purchase from the Seller,
an aggregate of 3,915,000 newly issued shares of IPLO Common Stock (the “Shares”), which Shares represented 87% of
the issued and outstanding shares of common stock. On July 1, 2016, this transaction was completed. On July 1,
2016, Standard Resources Ltd. (“Standard”), previously IPLO’s majority stockholder, and IPLO entered into a
share purchase agreement (“H&amp;H Vend Out”) whereby Standard would cancel 3,915,000 shares of IPLO common stock
held by it in exchange for all of the outstanding shares of H&amp;H Glass. The H&amp;H Glass Vend Out was completed on August
31, 2016. On July 1,
2016, the Company executed a Share Exchange Agreement (“ Exchange Agreement Yibaoccyb Yibaoccyb Shareholders YibaoHK Yibao PRC China Confucian The Exchange
Agreement was completed on August 31, 2016 concurrent with the H&amp;H Vend Out. The Company issued 2,040,000 shares of the Company’s
common stock (the “ IPLO Shares On December
22, 2016, the Company amended its Certificate of Incorporation (the “Amendment”). As a result of the Amendment, the
Company’s corporate name was changed from International Packaging and Logistics Group, Inc. to YBCC, Inc. Yibaoccyb
is a limited liability company incorporated under the laws of the British Virgin Islands on May 30, 2016. Other than all the issued
and outstanding shares of YibaoHK, Yibaoccyb has no other assets or operations. YibaoHK is
a limited liability company incorporated under the laws of the Hong Kong on June 15, 2016, which was formed by Yibaoccyb. Confucian
was founded on October 31, 2012. Confucian is in the Food Industrial Park inside the economic development Zone of JinXiang County,
Jining City in the province of Shandong in China. Confucian
possesses manufacturing permits for food product, hygienic products, sanitary products, and health products. The Company's main
business includes research and development of chondroitin and garlic oil; trading, cold storage, and pretreating of garlic, fruit,
and vegetables products; trading of chemical products (excluding hazardous chemicals); import and export of goods and technology
(excluding those restricted by China government); and, the manufacturing and sale of health products including powder, granules,
tablets, hard capsule, soft capsule products. Details
of the Company’s structure as of March 31, 2017 is as follow: [organization
chart here] </t>
  </si>
  <si>
    <t>Reverse Merger Accounting</t>
  </si>
  <si>
    <t>Reverse
Merger Accounting</t>
  </si>
  <si>
    <t>Basis of Accounting and Presentation</t>
  </si>
  <si>
    <t>Basis
of Accounting and Presentation</t>
  </si>
  <si>
    <t>Principles of Consolidation</t>
  </si>
  <si>
    <t>Principles
of Consolidation The unaudited
consolidated financial statements include the accounts of YBCC and its subsidiaries. The Company’s subsidiaries include
51% of Yibaoccyb, YibaoHK and Confucian, of which 49% of Yibaoccyb’s consolidated operating results was shown in non-controlling
interest on the consolidated balance sheets. Intercompany
accounts and transactions have been eliminated upon consolidation.</t>
  </si>
  <si>
    <t>Use of Estimates</t>
  </si>
  <si>
    <t>Use
of Estimates</t>
  </si>
  <si>
    <t>Cash and Cash Equivalents</t>
  </si>
  <si>
    <t>Cash
and Cash Equivalents</t>
  </si>
  <si>
    <t>Accounts Receivable</t>
  </si>
  <si>
    <t>Accounts
Receivable</t>
  </si>
  <si>
    <t>Inventories</t>
  </si>
  <si>
    <t>Inventories
Inventory,
comprised principally of finished goods, raw material and packaging material, are valued at the lower of cost or market.
March 31, December 31,
Finished goods $ 213,666 $ 7,098
Work in progress – 106,934
Raw materials 25,337 20,457
Packaging material 9,054 15,088
Supplies 911 267
Total $ 248,968 $ 149,844 The Company
periodically estimates an inventory allowance for estimated unmarketable inventories. Inventory amounts are reported net of such
allowances, if any. There were no allowances for inventory as of March 31, 2017 and December 31, 2016.</t>
  </si>
  <si>
    <t xml:space="preserve">Property,
Plant and Equipment Expenditures
for maintenance and repairs are charged to operations; major expenditures for renewals and betterments are capitalized. Assets
that are still kept in service after reaching the end of their estimated useful lives are depreciated over the estimated useful
life of their residual value. Gain or loss on disposal of property, plant, and equipment is recognized as non-operating income
or expenses. Depreciation
is computed by applying the following methods and estimated lives:
Category Estimated
Life Method
Manufacturing equipment 10 Straight Line
Office equipment 5 Straight Line
Buildings 20 Straight Line </t>
  </si>
  <si>
    <t>Intangible Assets</t>
  </si>
  <si>
    <t>Intangible
Assets</t>
  </si>
  <si>
    <t>Non-Controlling
Interest</t>
  </si>
  <si>
    <t>Revenue Recognition</t>
  </si>
  <si>
    <t>Revenue
Recognition</t>
  </si>
  <si>
    <t>Cost of Goods Sold</t>
  </si>
  <si>
    <t>Cost
of goods sold</t>
  </si>
  <si>
    <t>Impairment of Long-Lived Assets</t>
  </si>
  <si>
    <t>Impairment
of Long-Lived Assets</t>
  </si>
  <si>
    <t>Income Taxes</t>
  </si>
  <si>
    <t>Income
Taxes In accordance
with ASC Topic 740-10, “Accounting for Uncertainty in Income Taxes — An Interpretation of FASB ASC Topic 740”,
which requires income tax positions to meet a more-likely-than-not recognition threshold to be recognized in the financial statements.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As of March 31, 2017, and December 31, 2016, management considered that the Company had no uncertain tax positions, and will continue
to evaluate for uncertain positions in the future. The application
of tax laws and regulations is subject to legal and factual interpretation, judgment and uncertainty. Tax laws and regulations
themselves are subject to change because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The Company
has made a comprehensive review of its portfolio of tax positions in accordance with recognition standards established by ASC
740-10 and has not recognized any material uncertain tax positions. In addition,
companies in the PRC are required to pay an Enterprise Income Tax at 25%.</t>
  </si>
  <si>
    <t>Foreign Currency Translation</t>
  </si>
  <si>
    <t xml:space="preserve">Foreign
Currency Translation The exchange
rates used to translate amounts in RMB into USD for the purposes of preparing the financial statements were as follows:
Balance
sheet
Balance
sheet as of March 31, 2017 RMB 6.88 to US $1.00
Balance sheet
as of December 31, 2016 RMB 6.94 to US $1.00
Statement
of operation and other comprehensive income
Statement of operation
and other comprehensive income for three months ended March 31, 2017 RMB 6.89 to US $1.00
Statement of operation
and other comprehensive income for three months ended March 31, 2016 RMB 6.54 to US $1.00 </t>
  </si>
  <si>
    <t>Fair Value of Financial Instruments</t>
  </si>
  <si>
    <t>Fair
Value of Financial Instruments Level 1
Inputs— Unadjusted quoted market prices for identical assets and liabilities in an active market that the Company has the
ability to access. Level 2 Inputs— Inputs
other than the quoted prices in active markets that are observable either directly or indirectly. Level 3 Inputs—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Carrying values
of non-derivative financial instruments, including cash and cash equivalents, accounts receivable, inventories, prepaid expenses,
advances from customers, accounts payable, taxes payable, accrued liabilities and other payables, and loan from bank, approximated
their fair values due to the short maturity of these financial instruments. There were no changes in methods or assumptions during
the periods presented.</t>
  </si>
  <si>
    <t>Net Earnings (Loss) Per Share</t>
  </si>
  <si>
    <t>Net
Earnings (Loss) Per Share</t>
  </si>
  <si>
    <t>Reclassifications</t>
  </si>
  <si>
    <t>1. Organizations and Summary of Significant Accounting Policies (Tables)</t>
  </si>
  <si>
    <t>Schedule of inventory</t>
  </si>
  <si>
    <t xml:space="preserve">March 31, December 31,
Finished goods $ 213,666 $ 7,098
Work in progress – 106,934
Raw materials 25,337 20,457
Packaging material 9,054 15,088
Supplies 911 267
Total $ 248,968 $ 149,844 </t>
  </si>
  <si>
    <t>Property, plant and equipment useful lives</t>
  </si>
  <si>
    <t>Category Estimated
Life Method
Manufacturing equipment 10 Straight Line
Office equipment 5 Straight Line
Buildings 20 Straight Line</t>
  </si>
  <si>
    <t>Foreign currency exchange rates</t>
  </si>
  <si>
    <t>Balance
sheet
Balance
sheet as of March 31, 2017 RMB 6.88 to US $1.00
Balance sheet
as of December 31, 2016 RMB 6.94 to US $1.00
Statement
of operation and other comprehensive income
Statement of operation
and other comprehensive income for three months ended March 31, 2017 RMB 6.89 to US $1.00
Statement of operation
and other comprehensive income for three months ended March 31, 2016 RMB 6.54 to US $1.00</t>
  </si>
  <si>
    <t>5. Prepaid Expenses (Tables)</t>
  </si>
  <si>
    <t>Schedule of Prepaid Expenses</t>
  </si>
  <si>
    <t xml:space="preserve">March 31, December 31,
Prepaid operating expenses $ 27,241 $ 2,497
Professional fees 32,773 38,361
Total $ 60,014 $ 40,858 </t>
  </si>
  <si>
    <t>6. Property, Plant and Equipment (Tables)</t>
  </si>
  <si>
    <t xml:space="preserve">March 31, December 31,
Buildings $ 1,754,895 $ 1,739,780
Vehicles 11,259 11,162
Manufacturing equipment 991,893 982,511
Office equipment 88,662 85,061
Property, plant, and equipment - total 2,846,709 2,818,514
Less: accumulated depreciation (351,808 ) (300,271 )
Fixed assets, net $ 2,494,901 $ 2,518,243 </t>
  </si>
  <si>
    <t>7. Intangible Assets - Net (Tables)</t>
  </si>
  <si>
    <t>Summary of land use rights</t>
  </si>
  <si>
    <t xml:space="preserve">The land use right term March 31, December 31,
May, 2013 - Apr. 2063 $ 523,032 $ 518,528
Dec. 2015 - Sept. 2065 196,130 194,440
Dec. 2015 – Sept. 2065 23,870 23,664
Intangible assets- total 743,032 736,632
Less: accumulated amortization (45,599 ) (41,523 )
Intangible assets, net $ 697,433 $ 695,109 </t>
  </si>
  <si>
    <t>9. Commitments and Contingencies (Tables)</t>
  </si>
  <si>
    <t>Schedule of future operating lease payments</t>
  </si>
  <si>
    <t xml:space="preserve">Amount
2017 calendar year $ 25,702
2018 calendar year 23,384
Total $ 49,086 </t>
  </si>
  <si>
    <t>10. Income Tax (Tables)</t>
  </si>
  <si>
    <t>Schedule of deferred tax assets</t>
  </si>
  <si>
    <t xml:space="preserve">March 31, December 31,
Deferred Tax Assets and Liabilities:
Net operating loss carry forwards $ 754,434 $ 608,739
Valuation allowance (754,434 ) (608,739 )
Net deferred tax assets $ – $ – </t>
  </si>
  <si>
    <t>Reconciliation of effective income tax rate</t>
  </si>
  <si>
    <t xml:space="preserve">March 31, December 31,
Tax expense at statutory rate-US 34% 34%
Foreign income not recognized in the US (34)% (34)%
PRC enterprise income tax rate 25% 25%
Loss not subject to income tax (25)% (25)%
Effective income tax rates – – </t>
  </si>
  <si>
    <t>12. Non-Controlling Interest (Tables)</t>
  </si>
  <si>
    <t>Schedule of non-controlling interests</t>
  </si>
  <si>
    <t xml:space="preserve">March 31, December 31,
2017 2016
Beginning balance $ 304,2933 $ 464,323
Net loss attributed to non-controlling interest (35,782 ) (132,253 )
Foreign
currency translation gain (loss) attributable to non-controlling interest 2,645 (27,777 )
Ending balance $ 271,156 $ 304,293 </t>
  </si>
  <si>
    <t>13. Related Party Transactions (Tables)</t>
  </si>
  <si>
    <t>Related party payables</t>
  </si>
  <si>
    <t xml:space="preserve">March 31, December 31,
To Xiuhua Song $ 2,245,870 $ 2,293,434
To Hengchun Zhang 262,430 260,169
To Quingbao Kong 5,924 5,873
Total due to related parties $ 2,514,224 $ 2,559,476 </t>
  </si>
  <si>
    <t>1. Organizations and Summary of Significant Accounting Policies (Details - Inventories) - USD ($)</t>
  </si>
  <si>
    <t>Finished goods</t>
  </si>
  <si>
    <t>Work in progress</t>
  </si>
  <si>
    <t>Raw materials</t>
  </si>
  <si>
    <t>Packaging material</t>
  </si>
  <si>
    <t>Supplies</t>
  </si>
  <si>
    <t>Total</t>
  </si>
  <si>
    <t>1. Organizations and Summary of Significant Accounting Policies (Details - Property life)</t>
  </si>
  <si>
    <t>Manufacturing equipment [Member]</t>
  </si>
  <si>
    <t>Estimated life</t>
  </si>
  <si>
    <t>10 years</t>
  </si>
  <si>
    <t>Office Equipment [Member]</t>
  </si>
  <si>
    <t>5 years</t>
  </si>
  <si>
    <t>Buildings [Member]</t>
  </si>
  <si>
    <t>20 years</t>
  </si>
  <si>
    <t>1. Organizations and Summary of Significant Accounting Policies (Details - Foreign currency translation) - China, Yuan Renminbi</t>
  </si>
  <si>
    <t>Balance Sheet [Member]</t>
  </si>
  <si>
    <t>Foreign Currency Exchange Rate Translation</t>
  </si>
  <si>
    <t>Statement of Operations [Member]</t>
  </si>
  <si>
    <t>1. Organizations and Summary of Significant Accounting Policies (Details Narrative) - USD ($)</t>
  </si>
  <si>
    <t>Asset impairment</t>
  </si>
  <si>
    <t>Antidilutive securities</t>
  </si>
  <si>
    <t>Yibaoccyb [Member]</t>
  </si>
  <si>
    <t>Place of incorporation</t>
  </si>
  <si>
    <t>BVI Company</t>
  </si>
  <si>
    <t>Ownership percentage</t>
  </si>
  <si>
    <t>51.00%</t>
  </si>
  <si>
    <t>Yibao HK [Member]</t>
  </si>
  <si>
    <t>100.00%</t>
  </si>
  <si>
    <t>HongKong Company</t>
  </si>
  <si>
    <t>Shandong Confucian [Member]</t>
  </si>
  <si>
    <t>China Operating Company</t>
  </si>
  <si>
    <t>2. Going Concern (Details Narrative) - USD ($)</t>
  </si>
  <si>
    <t>Operating losses</t>
  </si>
  <si>
    <t>3. Concentration of Credit Risk (Details Narrative) - USD ($)</t>
  </si>
  <si>
    <t>Cash in excess of FDIC limits</t>
  </si>
  <si>
    <t>CHINA</t>
  </si>
  <si>
    <t>UNITED STATES</t>
  </si>
  <si>
    <t>4. Other Receivable (Details Narrative) - USD ($)</t>
  </si>
  <si>
    <t>VAT receivable</t>
  </si>
  <si>
    <t>Value Added Tax [Member]</t>
  </si>
  <si>
    <t>5. Prepaid Expenses (Details) - USD ($)</t>
  </si>
  <si>
    <t>Prepaid Operating Expenses [Member]</t>
  </si>
  <si>
    <t>Prepaid Professional Fees [Member]</t>
  </si>
  <si>
    <t>6. Property and Equipment (Details) - USD ($)</t>
  </si>
  <si>
    <t>Dec. 31, 2015</t>
  </si>
  <si>
    <t>Property and equipment gross</t>
  </si>
  <si>
    <t>Less accumulated depreciation</t>
  </si>
  <si>
    <t>Property and equipment net</t>
  </si>
  <si>
    <t>Vehicles [Member]</t>
  </si>
  <si>
    <t>6. Property and Equipment (Details Narrative) - USD ($)</t>
  </si>
  <si>
    <t>7. Intangible Assets - Net (Details - land use) - USD ($)</t>
  </si>
  <si>
    <t>Intangible assets, gross</t>
  </si>
  <si>
    <t>Less: accumulated amortization</t>
  </si>
  <si>
    <t>May 2013 - April 2063 [Member]</t>
  </si>
  <si>
    <t>Dec. 2015 to Sept 2065 [Member]</t>
  </si>
  <si>
    <t>7. Intangible Assets - Net (Details Narrative) - USD ($)</t>
  </si>
  <si>
    <t>8. Deferred Costs (Details Narrative) - USD ($)</t>
  </si>
  <si>
    <t>Advances to vendors</t>
  </si>
  <si>
    <t>9. Commitments and Contingencies (Details)</t>
  </si>
  <si>
    <t>Mar. 31, 2017USD ($)</t>
  </si>
  <si>
    <t>Future lease commitment, current</t>
  </si>
  <si>
    <t>Future lease commitment, 2018</t>
  </si>
  <si>
    <t>Future lease commitment</t>
  </si>
  <si>
    <t>10. Income Tax (Details - Deferred tax assets) - USD ($)</t>
  </si>
  <si>
    <t>Net operating loss carry forwards</t>
  </si>
  <si>
    <t>Valuation allowance</t>
  </si>
  <si>
    <t>Net deferred tax assets</t>
  </si>
  <si>
    <t>10. Income Tax (Details - Reconcilation of tax rate)</t>
  </si>
  <si>
    <t>12 Months Ended</t>
  </si>
  <si>
    <t>Tax expense at statutory rate-US</t>
  </si>
  <si>
    <t>34.00%</t>
  </si>
  <si>
    <t>Foreign income not recognized in the US</t>
  </si>
  <si>
    <t>(34.00%)</t>
  </si>
  <si>
    <t>PRC enterprise income tax rate</t>
  </si>
  <si>
    <t>25.00%</t>
  </si>
  <si>
    <t>Loss not subject to income tax</t>
  </si>
  <si>
    <t>(25.00%)</t>
  </si>
  <si>
    <t>Effective income tax rates</t>
  </si>
  <si>
    <t>0.00%</t>
  </si>
  <si>
    <t>10. Income Tax (Details Narrative)</t>
  </si>
  <si>
    <t>Net operating loss carryforward</t>
  </si>
  <si>
    <t>Carryforward beginning expiration date</t>
  </si>
  <si>
    <t>Dec. 31,
		2018</t>
  </si>
  <si>
    <t>10. Stockholders' Equity (Details Narrative) - USD ($)</t>
  </si>
  <si>
    <t>Eric Stoppenhagon [Member]</t>
  </si>
  <si>
    <t>Stock issued for services, shares</t>
  </si>
  <si>
    <t>Stock issued for services, value</t>
  </si>
  <si>
    <t>7 Investors [Member]</t>
  </si>
  <si>
    <t>Stock issued new, shares</t>
  </si>
  <si>
    <t>Proceeds from sale of common stock</t>
  </si>
  <si>
    <t>Xiuhua Song [Member]</t>
  </si>
  <si>
    <t>Stock cancelled, shares</t>
  </si>
  <si>
    <t>Stock issued for merger, shares</t>
  </si>
  <si>
    <t>12. Non-Controlling Interest (Details) - USD ($)</t>
  </si>
  <si>
    <t>Beginning balance</t>
  </si>
  <si>
    <t>Net (loss) attributed to non-controlling interest</t>
  </si>
  <si>
    <t>Foreign currency translation loss attributable to non-controlling interest</t>
  </si>
  <si>
    <t>Ending balance</t>
  </si>
  <si>
    <t>13. Related Party Transactions (Details) - USD ($)</t>
  </si>
  <si>
    <t>Due to related parties</t>
  </si>
  <si>
    <t>Hengchun Zhang [Member]</t>
  </si>
  <si>
    <t>Qingbao Kong [Member]</t>
  </si>
  <si>
    <t>13. Related Party Transactions (Details Narrative) - USD ($)</t>
  </si>
  <si>
    <t>Shandong Yibao Biologics [Member]</t>
  </si>
  <si>
    <t>Sales to related parties</t>
  </si>
  <si>
    <t>Purchases from related parties</t>
  </si>
  <si>
    <t>14. Major Suppliers and Customers (Details Narrative)</t>
  </si>
  <si>
    <t>Sales Revenue, Net [Member] | Ping Xiang Import Member</t>
  </si>
  <si>
    <t>Concentration risk</t>
  </si>
  <si>
    <t>Sales Revenue, Net [Member] | Nanjing Hejian Biologics [Member]</t>
  </si>
  <si>
    <t>35.10%</t>
  </si>
  <si>
    <t>Sales Revenue, Net [Member] | Ping Xiang Import and Export [Member]</t>
  </si>
  <si>
    <t>18.55%</t>
  </si>
  <si>
    <t>Sales Revenue, Net [Member] | Shandong Yibao Biologics [Member]</t>
  </si>
  <si>
    <t>16.23%</t>
  </si>
  <si>
    <t>Supplies [Member] | Supplier 1 [Member]</t>
  </si>
  <si>
    <t>49.38%</t>
  </si>
  <si>
    <t>23.75%</t>
  </si>
  <si>
    <t>Supplies [Member] | Supplier 2 [Member]</t>
  </si>
  <si>
    <t>12.77%</t>
  </si>
  <si>
    <t>19.79%</t>
  </si>
  <si>
    <t>Supplies [Member] | Supplier 3 [Member]</t>
  </si>
  <si>
    <t>14.43%</t>
  </si>
  <si>
    <t>Supplies [Member] | Supplier 4 [Member]</t>
  </si>
  <si>
    <t>10.84%</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29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89421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1</v>
      </c>
      <c r="B1" s="2" t="s">
        <v>1</v>
      </c>
    </row>
    <row r="2" spans="1:2">
      <c r="B2" s="2" t="s">
        <v>2</v>
      </c>
    </row>
    <row r="3" spans="1:2">
      <c r="A3" s="3" t="s">
        <v>53</v>
      </c>
    </row>
    <row r="4" spans="1:2">
      <c r="A4" s="4" t="s">
        <v>53</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6726</v>
      </c>
      <c r="C3" s="7" t="n">
        <v>339147</v>
      </c>
    </row>
    <row r="4" spans="1:3">
      <c r="A4" s="4" t="s">
        <v>31</v>
      </c>
      <c r="B4" s="5" t="n">
        <v>14762</v>
      </c>
      <c r="C4" s="5" t="n">
        <v>149765</v>
      </c>
    </row>
    <row r="5" spans="1:3">
      <c r="A5" s="4" t="s">
        <v>32</v>
      </c>
      <c r="B5" s="5" t="n">
        <v>111337</v>
      </c>
      <c r="C5" s="5" t="n">
        <v>102122</v>
      </c>
    </row>
    <row r="6" spans="1:3">
      <c r="A6" s="4" t="s">
        <v>33</v>
      </c>
      <c r="B6" s="5" t="n">
        <v>154038</v>
      </c>
      <c r="C6" s="5" t="n">
        <v>94799</v>
      </c>
    </row>
    <row r="7" spans="1:3">
      <c r="A7" s="4" t="s">
        <v>34</v>
      </c>
      <c r="B7" s="5" t="n">
        <v>60014</v>
      </c>
      <c r="C7" s="5" t="n">
        <v>40858</v>
      </c>
    </row>
    <row r="8" spans="1:3">
      <c r="A8" s="4" t="s">
        <v>35</v>
      </c>
      <c r="B8" s="5" t="n">
        <v>248968</v>
      </c>
      <c r="C8" s="5" t="n">
        <v>149844</v>
      </c>
    </row>
    <row r="9" spans="1:3">
      <c r="A9" s="4" t="s">
        <v>36</v>
      </c>
      <c r="B9" s="5" t="n">
        <v>845845</v>
      </c>
      <c r="C9" s="5" t="n">
        <v>876535</v>
      </c>
    </row>
    <row r="10" spans="1:3">
      <c r="A10" s="4" t="s">
        <v>37</v>
      </c>
      <c r="B10" s="5" t="n">
        <v>2494901</v>
      </c>
      <c r="C10" s="5" t="n">
        <v>2518243</v>
      </c>
    </row>
    <row r="11" spans="1:3">
      <c r="A11" s="4" t="s">
        <v>38</v>
      </c>
      <c r="B11" s="5" t="n">
        <v>697433</v>
      </c>
      <c r="C11" s="5" t="n">
        <v>695109</v>
      </c>
    </row>
    <row r="12" spans="1:3">
      <c r="A12" s="4" t="s">
        <v>39</v>
      </c>
      <c r="B12" s="5" t="n">
        <v>21508</v>
      </c>
      <c r="C12" s="5" t="n">
        <v>14792</v>
      </c>
    </row>
    <row r="13" spans="1:3">
      <c r="A13" s="4" t="s">
        <v>40</v>
      </c>
      <c r="B13" s="5" t="n">
        <v>11854</v>
      </c>
      <c r="C13" s="5" t="n">
        <v>11635</v>
      </c>
    </row>
    <row r="14" spans="1:3">
      <c r="A14" s="4" t="s">
        <v>41</v>
      </c>
      <c r="B14" s="5" t="n">
        <v>33362</v>
      </c>
      <c r="C14" s="5" t="n">
        <v>26427</v>
      </c>
    </row>
    <row r="15" spans="1:3">
      <c r="A15" s="4" t="s">
        <v>42</v>
      </c>
      <c r="B15" s="5" t="n">
        <v>4071541</v>
      </c>
      <c r="C15" s="5" t="n">
        <v>4116314</v>
      </c>
    </row>
    <row r="16" spans="1:3">
      <c r="A16" s="3" t="s">
        <v>43</v>
      </c>
    </row>
    <row r="17" spans="1:3">
      <c r="A17" s="4" t="s">
        <v>44</v>
      </c>
      <c r="B17" s="5" t="n">
        <v>62639</v>
      </c>
      <c r="C17" s="5" t="n">
        <v>69606</v>
      </c>
    </row>
    <row r="18" spans="1:3">
      <c r="A18" s="4" t="s">
        <v>45</v>
      </c>
      <c r="B18" s="5" t="n">
        <v>86303</v>
      </c>
      <c r="C18" s="5" t="n">
        <v>71395</v>
      </c>
    </row>
    <row r="19" spans="1:3">
      <c r="A19" s="4" t="s">
        <v>46</v>
      </c>
      <c r="B19" s="5" t="n">
        <v>113425</v>
      </c>
      <c r="C19" s="5" t="n">
        <v>22401</v>
      </c>
    </row>
    <row r="20" spans="1:3">
      <c r="A20" s="4" t="s">
        <v>47</v>
      </c>
      <c r="B20" s="5" t="n">
        <v>0</v>
      </c>
      <c r="C20" s="5" t="n">
        <v>34378</v>
      </c>
    </row>
    <row r="21" spans="1:3">
      <c r="A21" s="4" t="s">
        <v>48</v>
      </c>
      <c r="B21" s="5" t="n">
        <v>70558</v>
      </c>
      <c r="C21" s="5" t="n">
        <v>60963</v>
      </c>
    </row>
    <row r="22" spans="1:3">
      <c r="A22" s="4" t="s">
        <v>49</v>
      </c>
      <c r="B22" s="5" t="n">
        <v>592285</v>
      </c>
      <c r="C22" s="5" t="n">
        <v>486910</v>
      </c>
    </row>
    <row r="23" spans="1:3">
      <c r="A23" s="4" t="s">
        <v>50</v>
      </c>
      <c r="B23" s="5" t="n">
        <v>2514224</v>
      </c>
      <c r="C23" s="5" t="n">
        <v>2559476</v>
      </c>
    </row>
    <row r="24" spans="1:3">
      <c r="A24" s="4" t="s">
        <v>51</v>
      </c>
      <c r="B24" s="5" t="n">
        <v>3439434</v>
      </c>
      <c r="C24" s="5" t="n">
        <v>3305129</v>
      </c>
    </row>
    <row r="25" spans="1:3">
      <c r="A25" s="4" t="s">
        <v>52</v>
      </c>
      <c r="B25" s="5" t="n">
        <v>3439434</v>
      </c>
      <c r="C25" s="5" t="n">
        <v>3305129</v>
      </c>
    </row>
    <row r="26" spans="1:3">
      <c r="A26" s="3" t="s">
        <v>53</v>
      </c>
    </row>
    <row r="27" spans="1:3">
      <c r="A27" s="4" t="s">
        <v>54</v>
      </c>
      <c r="B27" s="5" t="n">
        <v>98</v>
      </c>
      <c r="C27" s="5" t="n">
        <v>98</v>
      </c>
    </row>
    <row r="28" spans="1:3">
      <c r="A28" s="4" t="s">
        <v>55</v>
      </c>
      <c r="B28" s="5" t="n">
        <v>9894</v>
      </c>
      <c r="C28" s="5" t="n">
        <v>6894</v>
      </c>
    </row>
    <row r="29" spans="1:3">
      <c r="A29" s="4" t="s">
        <v>56</v>
      </c>
      <c r="B29" s="5" t="n">
        <v>1162328</v>
      </c>
      <c r="C29" s="5" t="n">
        <v>865328</v>
      </c>
    </row>
    <row r="30" spans="1:3">
      <c r="A30" s="4" t="s">
        <v>57</v>
      </c>
      <c r="B30" s="5" t="n">
        <v>0</v>
      </c>
      <c r="C30" s="5" t="n">
        <v>300000</v>
      </c>
    </row>
    <row r="31" spans="1:3">
      <c r="A31" s="4" t="s">
        <v>58</v>
      </c>
      <c r="B31" s="5" t="n">
        <v>-53935</v>
      </c>
      <c r="C31" s="5" t="n">
        <v>-56689</v>
      </c>
    </row>
    <row r="32" spans="1:3">
      <c r="A32" s="4" t="s">
        <v>59</v>
      </c>
      <c r="B32" s="5" t="n">
        <v>-757434</v>
      </c>
      <c r="C32" s="5" t="n">
        <v>-608739</v>
      </c>
    </row>
    <row r="33" spans="1:3">
      <c r="A33" s="4" t="s">
        <v>60</v>
      </c>
      <c r="B33" s="5" t="n">
        <v>360951</v>
      </c>
      <c r="C33" s="5" t="n">
        <v>506892</v>
      </c>
    </row>
    <row r="34" spans="1:3">
      <c r="A34" s="4" t="s">
        <v>61</v>
      </c>
      <c r="B34" s="5" t="n">
        <v>271156</v>
      </c>
      <c r="C34" s="5" t="n">
        <v>304293</v>
      </c>
    </row>
    <row r="35" spans="1:3">
      <c r="A35" s="4" t="s">
        <v>62</v>
      </c>
      <c r="B35" s="5" t="n">
        <v>632107</v>
      </c>
      <c r="C35" s="5" t="n">
        <v>811185</v>
      </c>
    </row>
    <row r="36" spans="1:3">
      <c r="A36" s="4" t="s">
        <v>63</v>
      </c>
      <c r="B36" s="7" t="n">
        <v>4071541</v>
      </c>
      <c r="C36" s="7" t="n">
        <v>41163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80"/>
  </cols>
  <sheetData>
    <row r="1" spans="1:2">
      <c r="A1" s="1" t="s">
        <v>189</v>
      </c>
      <c r="B1" s="2" t="s">
        <v>1</v>
      </c>
    </row>
    <row r="2" spans="1:2">
      <c r="B2" s="2" t="s">
        <v>2</v>
      </c>
    </row>
    <row r="3" spans="1:2">
      <c r="A3" s="3" t="s">
        <v>133</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153</v>
      </c>
      <c r="B12" s="4" t="s">
        <v>206</v>
      </c>
    </row>
    <row r="13" spans="1:2">
      <c r="A13" s="4" t="s">
        <v>207</v>
      </c>
      <c r="B13" s="4" t="s">
        <v>208</v>
      </c>
    </row>
    <row r="14" spans="1:2">
      <c r="A14" s="4" t="s">
        <v>175</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222</v>
      </c>
      <c r="B21" s="4" t="s">
        <v>223</v>
      </c>
    </row>
    <row r="22" spans="1:2">
      <c r="A22" s="4" t="s">
        <v>224</v>
      </c>
      <c r="B22"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133</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148</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152</v>
      </c>
    </row>
    <row r="4" spans="1:2">
      <c r="A4" s="4" t="s">
        <v>153</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56</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7"/>
  </cols>
  <sheetData>
    <row r="1" spans="1:2">
      <c r="A1" s="1" t="s">
        <v>240</v>
      </c>
      <c r="B1" s="2" t="s">
        <v>1</v>
      </c>
    </row>
    <row r="2" spans="1:2">
      <c r="B2" s="2" t="s">
        <v>2</v>
      </c>
    </row>
    <row r="3" spans="1:2">
      <c r="A3" s="3" t="s">
        <v>164</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16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174</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178</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8</v>
      </c>
    </row>
    <row r="2" spans="1:3">
      <c r="A2" s="3" t="s">
        <v>65</v>
      </c>
    </row>
    <row r="3" spans="1:3">
      <c r="A3" s="4" t="s">
        <v>66</v>
      </c>
      <c r="B3" s="5" t="n">
        <v>50000000</v>
      </c>
      <c r="C3" s="5" t="n">
        <v>50000000</v>
      </c>
    </row>
    <row r="4" spans="1:3">
      <c r="A4" s="4" t="s">
        <v>67</v>
      </c>
      <c r="B4" s="8" t="n">
        <v>0.0001</v>
      </c>
      <c r="C4" s="8" t="n">
        <v>0.0001</v>
      </c>
    </row>
    <row r="5" spans="1:3">
      <c r="A5" s="4" t="s">
        <v>68</v>
      </c>
      <c r="B5" s="5" t="n">
        <v>974730</v>
      </c>
      <c r="C5" s="5" t="n">
        <v>974730</v>
      </c>
    </row>
    <row r="6" spans="1:3">
      <c r="A6" s="4" t="s">
        <v>69</v>
      </c>
      <c r="B6" s="5" t="n">
        <v>974730</v>
      </c>
      <c r="C6" s="5" t="n">
        <v>974730</v>
      </c>
    </row>
    <row r="7" spans="1:3">
      <c r="A7" s="4" t="s">
        <v>70</v>
      </c>
      <c r="B7" s="5" t="n">
        <v>900000000</v>
      </c>
      <c r="C7" s="5" t="n">
        <v>900000000</v>
      </c>
    </row>
    <row r="8" spans="1:3">
      <c r="A8" s="4" t="s">
        <v>71</v>
      </c>
      <c r="B8" s="9" t="n">
        <v>0.001</v>
      </c>
      <c r="C8" s="9" t="n">
        <v>0.001</v>
      </c>
    </row>
    <row r="9" spans="1:3">
      <c r="A9" s="4" t="s">
        <v>72</v>
      </c>
      <c r="B9" s="5" t="n">
        <v>9894214</v>
      </c>
      <c r="C9" s="5" t="n">
        <v>6894214</v>
      </c>
    </row>
    <row r="10" spans="1:3">
      <c r="A10" s="4" t="s">
        <v>73</v>
      </c>
      <c r="B10" s="5" t="n">
        <v>9894214</v>
      </c>
      <c r="C10" s="5" t="n">
        <v>68942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8</v>
      </c>
    </row>
    <row r="2" spans="1:3">
      <c r="A2" s="3" t="s">
        <v>133</v>
      </c>
    </row>
    <row r="3" spans="1:3">
      <c r="A3" s="4" t="s">
        <v>255</v>
      </c>
      <c r="B3" s="7" t="n">
        <v>213666</v>
      </c>
      <c r="C3" s="7" t="n">
        <v>7098</v>
      </c>
    </row>
    <row r="4" spans="1:3">
      <c r="A4" s="4" t="s">
        <v>256</v>
      </c>
      <c r="B4" s="5" t="n">
        <v>0</v>
      </c>
      <c r="C4" s="5" t="n">
        <v>106934</v>
      </c>
    </row>
    <row r="5" spans="1:3">
      <c r="A5" s="4" t="s">
        <v>257</v>
      </c>
      <c r="B5" s="5" t="n">
        <v>25337</v>
      </c>
      <c r="C5" s="5" t="n">
        <v>20457</v>
      </c>
    </row>
    <row r="6" spans="1:3">
      <c r="A6" s="4" t="s">
        <v>258</v>
      </c>
      <c r="B6" s="5" t="n">
        <v>9054</v>
      </c>
      <c r="C6" s="5" t="n">
        <v>15088</v>
      </c>
    </row>
    <row r="7" spans="1:3">
      <c r="A7" s="4" t="s">
        <v>259</v>
      </c>
      <c r="B7" s="5" t="n">
        <v>911</v>
      </c>
      <c r="C7" s="5" t="n">
        <v>267</v>
      </c>
    </row>
    <row r="8" spans="1:3">
      <c r="A8" s="4" t="s">
        <v>260</v>
      </c>
      <c r="B8" s="7" t="n">
        <v>248968</v>
      </c>
      <c r="C8" s="7" t="n">
        <v>1498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61</v>
      </c>
      <c r="B1" s="2" t="s">
        <v>1</v>
      </c>
    </row>
    <row r="2" spans="1:2">
      <c r="B2" s="2" t="s">
        <v>2</v>
      </c>
    </row>
    <row r="3" spans="1:2">
      <c r="A3" s="4" t="s">
        <v>262</v>
      </c>
    </row>
    <row r="4" spans="1:2">
      <c r="A4" s="4" t="s">
        <v>263</v>
      </c>
      <c r="B4" s="4" t="s">
        <v>264</v>
      </c>
    </row>
    <row r="5" spans="1:2">
      <c r="A5" s="4" t="s">
        <v>265</v>
      </c>
    </row>
    <row r="6" spans="1:2">
      <c r="A6" s="4" t="s">
        <v>263</v>
      </c>
      <c r="B6" s="4" t="s">
        <v>266</v>
      </c>
    </row>
    <row r="7" spans="1:2">
      <c r="A7" s="4" t="s">
        <v>267</v>
      </c>
    </row>
    <row r="8" spans="1:2">
      <c r="A8" s="4" t="s">
        <v>263</v>
      </c>
      <c r="B8"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v>
      </c>
      <c r="C1" s="2" t="s">
        <v>28</v>
      </c>
      <c r="D1" s="2" t="s">
        <v>75</v>
      </c>
    </row>
    <row r="2" spans="1:4">
      <c r="A2" s="4" t="s">
        <v>270</v>
      </c>
    </row>
    <row r="3" spans="1:4">
      <c r="A3" s="4" t="s">
        <v>271</v>
      </c>
      <c r="B3" s="10" t="n">
        <v>6.88</v>
      </c>
      <c r="C3" s="10" t="n">
        <v>6.94</v>
      </c>
    </row>
    <row r="4" spans="1:4">
      <c r="A4" s="4" t="s">
        <v>272</v>
      </c>
    </row>
    <row r="5" spans="1:4">
      <c r="A5" s="4" t="s">
        <v>271</v>
      </c>
      <c r="B5" s="10" t="n">
        <v>6.89</v>
      </c>
      <c r="D5" s="10" t="n">
        <v>6.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273</v>
      </c>
      <c r="B1" s="2" t="s">
        <v>1</v>
      </c>
    </row>
    <row r="2" spans="1:4">
      <c r="B2" s="2" t="s">
        <v>2</v>
      </c>
      <c r="C2" s="2" t="s">
        <v>75</v>
      </c>
      <c r="D2" s="2" t="s">
        <v>28</v>
      </c>
    </row>
    <row r="3" spans="1:4">
      <c r="A3" s="4" t="s">
        <v>109</v>
      </c>
      <c r="B3" s="7" t="n">
        <v>14762</v>
      </c>
      <c r="D3" s="7" t="n">
        <v>149765</v>
      </c>
    </row>
    <row r="4" spans="1:4">
      <c r="A4" s="4" t="s">
        <v>274</v>
      </c>
      <c r="B4" s="7" t="n">
        <v>0</v>
      </c>
      <c r="C4" s="7" t="n">
        <v>0</v>
      </c>
    </row>
    <row r="5" spans="1:4">
      <c r="A5" s="4" t="s">
        <v>275</v>
      </c>
      <c r="B5" s="5" t="n">
        <v>0</v>
      </c>
      <c r="C5" s="5" t="n">
        <v>0</v>
      </c>
    </row>
    <row r="6" spans="1:4">
      <c r="A6" s="4" t="s">
        <v>276</v>
      </c>
    </row>
    <row r="7" spans="1:4">
      <c r="A7" s="4" t="s">
        <v>277</v>
      </c>
      <c r="B7" s="4" t="s">
        <v>278</v>
      </c>
    </row>
    <row r="8" spans="1:4">
      <c r="A8" s="4" t="s">
        <v>276</v>
      </c>
    </row>
    <row r="9" spans="1:4">
      <c r="A9" s="4" t="s">
        <v>279</v>
      </c>
      <c r="B9" s="4" t="s">
        <v>280</v>
      </c>
    </row>
    <row r="10" spans="1:4">
      <c r="A10" s="4" t="s">
        <v>281</v>
      </c>
    </row>
    <row r="11" spans="1:4">
      <c r="A11" s="4" t="s">
        <v>279</v>
      </c>
      <c r="B11" s="4" t="s">
        <v>282</v>
      </c>
    </row>
    <row r="12" spans="1:4">
      <c r="A12" s="4" t="s">
        <v>277</v>
      </c>
      <c r="B12" s="4" t="s">
        <v>283</v>
      </c>
    </row>
    <row r="13" spans="1:4">
      <c r="A13" s="4" t="s">
        <v>284</v>
      </c>
    </row>
    <row r="14" spans="1:4">
      <c r="A14" s="4" t="s">
        <v>279</v>
      </c>
      <c r="B14" s="4" t="s">
        <v>282</v>
      </c>
    </row>
    <row r="15" spans="1:4">
      <c r="A15" s="4" t="s">
        <v>277</v>
      </c>
      <c r="B15" s="4" t="s">
        <v>28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6</v>
      </c>
      <c r="B1" s="2" t="s">
        <v>1</v>
      </c>
    </row>
    <row r="2" spans="1:4">
      <c r="B2" s="2" t="s">
        <v>2</v>
      </c>
      <c r="C2" s="2" t="s">
        <v>75</v>
      </c>
      <c r="D2" s="2" t="s">
        <v>28</v>
      </c>
    </row>
    <row r="3" spans="1:4">
      <c r="A3" s="3" t="s">
        <v>137</v>
      </c>
    </row>
    <row r="4" spans="1:4">
      <c r="A4" s="4" t="s">
        <v>287</v>
      </c>
      <c r="B4" s="7" t="n">
        <v>-184477</v>
      </c>
      <c r="C4" s="7" t="n">
        <v>-62440</v>
      </c>
    </row>
    <row r="5" spans="1:4">
      <c r="A5" s="4" t="s">
        <v>59</v>
      </c>
      <c r="B5" s="7" t="n">
        <v>-757434</v>
      </c>
      <c r="D5" s="7" t="n">
        <v>-60873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8</v>
      </c>
      <c r="B1" s="2" t="s">
        <v>2</v>
      </c>
      <c r="C1" s="2" t="s">
        <v>28</v>
      </c>
    </row>
    <row r="2" spans="1:3">
      <c r="A2" s="4" t="s">
        <v>30</v>
      </c>
      <c r="B2" s="7" t="n">
        <v>256726</v>
      </c>
      <c r="C2" s="7" t="n">
        <v>339147</v>
      </c>
    </row>
    <row r="3" spans="1:3">
      <c r="A3" s="4" t="s">
        <v>289</v>
      </c>
      <c r="C3" s="5" t="n">
        <v>59991</v>
      </c>
    </row>
    <row r="4" spans="1:3">
      <c r="A4" s="4" t="s">
        <v>290</v>
      </c>
    </row>
    <row r="5" spans="1:3">
      <c r="A5" s="4" t="s">
        <v>30</v>
      </c>
      <c r="B5" s="5" t="n">
        <v>46000</v>
      </c>
      <c r="C5" s="5" t="n">
        <v>29156</v>
      </c>
    </row>
    <row r="6" spans="1:3">
      <c r="A6" s="4" t="s">
        <v>291</v>
      </c>
    </row>
    <row r="7" spans="1:3">
      <c r="A7" s="4" t="s">
        <v>30</v>
      </c>
      <c r="B7" s="7" t="n">
        <v>210726</v>
      </c>
      <c r="C7" s="7" t="n">
        <v>3099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92</v>
      </c>
      <c r="B1" s="2" t="s">
        <v>2</v>
      </c>
      <c r="C1" s="2" t="s">
        <v>28</v>
      </c>
    </row>
    <row r="2" spans="1:3">
      <c r="A2" s="4" t="s">
        <v>293</v>
      </c>
      <c r="B2" s="7" t="n">
        <v>111337</v>
      </c>
      <c r="C2" s="7" t="n">
        <v>102122</v>
      </c>
    </row>
    <row r="3" spans="1:3">
      <c r="A3" s="4" t="s">
        <v>294</v>
      </c>
    </row>
    <row r="4" spans="1:3">
      <c r="A4" s="4" t="s">
        <v>293</v>
      </c>
      <c r="C4" s="7" t="n">
        <v>1021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95</v>
      </c>
      <c r="B1" s="2" t="s">
        <v>2</v>
      </c>
      <c r="C1" s="2" t="s">
        <v>28</v>
      </c>
    </row>
    <row r="2" spans="1:3">
      <c r="A2" s="4" t="s">
        <v>260</v>
      </c>
      <c r="B2" s="7" t="n">
        <v>60014</v>
      </c>
      <c r="C2" s="7" t="n">
        <v>40858</v>
      </c>
    </row>
    <row r="3" spans="1:3">
      <c r="A3" s="4" t="s">
        <v>296</v>
      </c>
    </row>
    <row r="4" spans="1:3">
      <c r="A4" s="4" t="s">
        <v>260</v>
      </c>
      <c r="B4" s="5" t="n">
        <v>27241</v>
      </c>
      <c r="C4" s="5" t="n">
        <v>2497</v>
      </c>
    </row>
    <row r="5" spans="1:3">
      <c r="A5" s="4" t="s">
        <v>297</v>
      </c>
    </row>
    <row r="6" spans="1:3">
      <c r="A6" s="4" t="s">
        <v>260</v>
      </c>
      <c r="B6" s="7" t="n">
        <v>32773</v>
      </c>
      <c r="C6" s="7" t="n">
        <v>383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98</v>
      </c>
      <c r="B1" s="2" t="s">
        <v>2</v>
      </c>
      <c r="C1" s="2" t="s">
        <v>28</v>
      </c>
      <c r="D1" s="2" t="s">
        <v>299</v>
      </c>
    </row>
    <row r="2" spans="1:4">
      <c r="A2" s="4" t="s">
        <v>300</v>
      </c>
      <c r="B2" s="7" t="n">
        <v>2846709</v>
      </c>
      <c r="C2" s="7" t="n">
        <v>2818514</v>
      </c>
    </row>
    <row r="3" spans="1:4">
      <c r="A3" s="4" t="s">
        <v>301</v>
      </c>
      <c r="B3" s="5" t="n">
        <v>-351808</v>
      </c>
      <c r="C3" s="5" t="n">
        <v>-300271</v>
      </c>
    </row>
    <row r="4" spans="1:4">
      <c r="A4" s="4" t="s">
        <v>302</v>
      </c>
      <c r="B4" s="7" t="n">
        <v>2494901</v>
      </c>
      <c r="C4" s="5" t="n">
        <v>2518243</v>
      </c>
    </row>
    <row r="5" spans="1:4">
      <c r="A5" s="4" t="s">
        <v>267</v>
      </c>
    </row>
    <row r="6" spans="1:4">
      <c r="A6" s="4" t="s">
        <v>300</v>
      </c>
      <c r="C6" s="5" t="n">
        <v>1739780</v>
      </c>
      <c r="D6" s="7" t="n">
        <v>1864722</v>
      </c>
    </row>
    <row r="7" spans="1:4">
      <c r="A7" s="4" t="s">
        <v>303</v>
      </c>
    </row>
    <row r="8" spans="1:4">
      <c r="A8" s="4" t="s">
        <v>300</v>
      </c>
      <c r="C8" s="5" t="n">
        <v>11162</v>
      </c>
      <c r="D8" s="5" t="n">
        <v>11964</v>
      </c>
    </row>
    <row r="9" spans="1:4">
      <c r="A9" s="4" t="s">
        <v>262</v>
      </c>
    </row>
    <row r="10" spans="1:4">
      <c r="A10" s="4" t="s">
        <v>300</v>
      </c>
      <c r="C10" s="5" t="n">
        <v>982511</v>
      </c>
      <c r="D10" s="5" t="n">
        <v>569780</v>
      </c>
    </row>
    <row r="11" spans="1:4">
      <c r="A11" s="4" t="s">
        <v>265</v>
      </c>
    </row>
    <row r="12" spans="1:4">
      <c r="A12" s="4" t="s">
        <v>300</v>
      </c>
      <c r="C12" s="7" t="n">
        <v>85061</v>
      </c>
      <c r="D12" s="7" t="n">
        <v>775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04</v>
      </c>
      <c r="B1" s="2" t="s">
        <v>1</v>
      </c>
    </row>
    <row r="2" spans="1:3">
      <c r="B2" s="2" t="s">
        <v>2</v>
      </c>
      <c r="C2" s="2" t="s">
        <v>75</v>
      </c>
    </row>
    <row r="3" spans="1:3">
      <c r="A3" s="3" t="s">
        <v>152</v>
      </c>
    </row>
    <row r="4" spans="1:3">
      <c r="A4" s="4" t="s">
        <v>106</v>
      </c>
      <c r="B4" s="7" t="n">
        <v>48914</v>
      </c>
      <c r="C4" s="7" t="n">
        <v>506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280430</v>
      </c>
      <c r="C4" s="7" t="n">
        <v>161746</v>
      </c>
    </row>
    <row r="5" spans="1:3">
      <c r="A5" s="4" t="s">
        <v>78</v>
      </c>
      <c r="B5" s="5" t="n">
        <v>278526</v>
      </c>
      <c r="C5" s="5" t="n">
        <v>151090</v>
      </c>
    </row>
    <row r="6" spans="1:3">
      <c r="A6" s="4" t="s">
        <v>79</v>
      </c>
      <c r="B6" s="5" t="n">
        <v>1904</v>
      </c>
      <c r="C6" s="5" t="n">
        <v>10656</v>
      </c>
    </row>
    <row r="7" spans="1:3">
      <c r="A7" s="3" t="s">
        <v>80</v>
      </c>
    </row>
    <row r="8" spans="1:3">
      <c r="A8" s="4" t="s">
        <v>81</v>
      </c>
      <c r="B8" s="5" t="n">
        <v>7996</v>
      </c>
      <c r="C8" s="5" t="n">
        <v>5330</v>
      </c>
    </row>
    <row r="9" spans="1:3">
      <c r="A9" s="4" t="s">
        <v>82</v>
      </c>
      <c r="B9" s="5" t="n">
        <v>181383</v>
      </c>
      <c r="C9" s="5" t="n">
        <v>53094</v>
      </c>
    </row>
    <row r="10" spans="1:3">
      <c r="A10" s="4" t="s">
        <v>83</v>
      </c>
      <c r="B10" s="5" t="n">
        <v>189379</v>
      </c>
      <c r="C10" s="5" t="n">
        <v>58424</v>
      </c>
    </row>
    <row r="11" spans="1:3">
      <c r="A11" s="4" t="s">
        <v>84</v>
      </c>
      <c r="B11" s="5" t="n">
        <v>-187475</v>
      </c>
      <c r="C11" s="5" t="n">
        <v>-47768</v>
      </c>
    </row>
    <row r="12" spans="1:3">
      <c r="A12" s="3" t="s">
        <v>85</v>
      </c>
    </row>
    <row r="13" spans="1:3">
      <c r="A13" s="4" t="s">
        <v>86</v>
      </c>
      <c r="B13" s="5" t="n">
        <v>2969</v>
      </c>
      <c r="C13" s="5" t="n">
        <v>7646</v>
      </c>
    </row>
    <row r="14" spans="1:3">
      <c r="A14" s="4" t="s">
        <v>87</v>
      </c>
      <c r="B14" s="5" t="n">
        <v>29</v>
      </c>
      <c r="C14" s="5" t="n">
        <v>-22318</v>
      </c>
    </row>
    <row r="15" spans="1:3">
      <c r="A15" s="4" t="s">
        <v>88</v>
      </c>
      <c r="B15" s="5" t="n">
        <v>2998</v>
      </c>
      <c r="C15" s="5" t="n">
        <v>-14672</v>
      </c>
    </row>
    <row r="16" spans="1:3">
      <c r="A16" s="4" t="s">
        <v>89</v>
      </c>
      <c r="B16" s="5" t="n">
        <v>-184477</v>
      </c>
      <c r="C16" s="5" t="n">
        <v>-62440</v>
      </c>
    </row>
    <row r="17" spans="1:3">
      <c r="A17" s="4" t="s">
        <v>90</v>
      </c>
      <c r="B17" s="5" t="n">
        <v>0</v>
      </c>
      <c r="C17" s="5" t="n">
        <v>0</v>
      </c>
    </row>
    <row r="18" spans="1:3">
      <c r="A18" s="4" t="s">
        <v>91</v>
      </c>
      <c r="B18" s="5" t="n">
        <v>-184477</v>
      </c>
      <c r="C18" s="5" t="n">
        <v>-62440</v>
      </c>
    </row>
    <row r="19" spans="1:3">
      <c r="A19" s="4" t="s">
        <v>92</v>
      </c>
      <c r="B19" s="5" t="n">
        <v>-35782</v>
      </c>
      <c r="C19" s="5" t="n">
        <v>-30595</v>
      </c>
    </row>
    <row r="20" spans="1:3">
      <c r="A20" s="4" t="s">
        <v>93</v>
      </c>
      <c r="B20" s="5" t="n">
        <v>-148695</v>
      </c>
      <c r="C20" s="5" t="n">
        <v>-31845</v>
      </c>
    </row>
    <row r="21" spans="1:3">
      <c r="A21" s="4" t="s">
        <v>91</v>
      </c>
      <c r="B21" s="5" t="n">
        <v>-184477</v>
      </c>
      <c r="C21" s="5" t="n">
        <v>-62440</v>
      </c>
    </row>
    <row r="22" spans="1:3">
      <c r="A22" s="3" t="s">
        <v>94</v>
      </c>
    </row>
    <row r="23" spans="1:3">
      <c r="A23" s="4" t="s">
        <v>95</v>
      </c>
      <c r="B23" s="5" t="n">
        <v>5399</v>
      </c>
      <c r="C23" s="5" t="n">
        <v>3494</v>
      </c>
    </row>
    <row r="24" spans="1:3">
      <c r="A24" s="4" t="s">
        <v>96</v>
      </c>
      <c r="B24" s="5" t="n">
        <v>-179078</v>
      </c>
      <c r="C24" s="5" t="n">
        <v>-58946</v>
      </c>
    </row>
    <row r="25" spans="1:3">
      <c r="A25" s="4" t="s">
        <v>97</v>
      </c>
      <c r="B25" s="5" t="n">
        <v>2646</v>
      </c>
      <c r="C25" s="5" t="n">
        <v>1712</v>
      </c>
    </row>
    <row r="26" spans="1:3">
      <c r="A26" s="4" t="s">
        <v>98</v>
      </c>
      <c r="B26" s="7" t="n">
        <v>-181724</v>
      </c>
      <c r="C26" s="7" t="n">
        <v>-60658</v>
      </c>
    </row>
    <row r="27" spans="1:3">
      <c r="A27" s="4" t="s">
        <v>99</v>
      </c>
      <c r="B27" s="4" t="s">
        <v>100</v>
      </c>
      <c r="C27" s="4" t="s">
        <v>101</v>
      </c>
    </row>
    <row r="28" spans="1:3">
      <c r="A28" s="4" t="s">
        <v>102</v>
      </c>
      <c r="B28" s="5" t="n">
        <v>9827547</v>
      </c>
      <c r="C28" s="5" t="n">
        <v>45042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5</v>
      </c>
      <c r="B1" s="2" t="s">
        <v>2</v>
      </c>
      <c r="C1" s="2" t="s">
        <v>28</v>
      </c>
    </row>
    <row r="2" spans="1:3">
      <c r="A2" s="4" t="s">
        <v>306</v>
      </c>
      <c r="B2" s="7" t="n">
        <v>743032</v>
      </c>
      <c r="C2" s="7" t="n">
        <v>736632</v>
      </c>
    </row>
    <row r="3" spans="1:3">
      <c r="A3" s="4" t="s">
        <v>307</v>
      </c>
      <c r="B3" s="5" t="n">
        <v>-45599</v>
      </c>
      <c r="C3" s="5" t="n">
        <v>-41523</v>
      </c>
    </row>
    <row r="4" spans="1:3">
      <c r="A4" s="4" t="s">
        <v>38</v>
      </c>
      <c r="B4" s="5" t="n">
        <v>697433</v>
      </c>
      <c r="C4" s="5" t="n">
        <v>695109</v>
      </c>
    </row>
    <row r="5" spans="1:3">
      <c r="A5" s="4" t="s">
        <v>308</v>
      </c>
    </row>
    <row r="6" spans="1:3">
      <c r="A6" s="4" t="s">
        <v>306</v>
      </c>
      <c r="B6" s="5" t="n">
        <v>523032</v>
      </c>
      <c r="C6" s="5" t="n">
        <v>518528</v>
      </c>
    </row>
    <row r="7" spans="1:3">
      <c r="A7" s="4" t="s">
        <v>309</v>
      </c>
    </row>
    <row r="8" spans="1:3">
      <c r="A8" s="4" t="s">
        <v>306</v>
      </c>
      <c r="B8" s="5" t="n">
        <v>196130</v>
      </c>
      <c r="C8" s="5" t="n">
        <v>194440</v>
      </c>
    </row>
    <row r="9" spans="1:3">
      <c r="A9" s="4" t="s">
        <v>309</v>
      </c>
    </row>
    <row r="10" spans="1:3">
      <c r="A10" s="4" t="s">
        <v>306</v>
      </c>
      <c r="B10" s="7" t="n">
        <v>23870</v>
      </c>
      <c r="C10" s="7" t="n">
        <v>236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10</v>
      </c>
      <c r="B1" s="2" t="s">
        <v>1</v>
      </c>
    </row>
    <row r="2" spans="1:3">
      <c r="B2" s="2" t="s">
        <v>2</v>
      </c>
      <c r="C2" s="2" t="s">
        <v>75</v>
      </c>
    </row>
    <row r="3" spans="1:3">
      <c r="A3" s="3" t="s">
        <v>156</v>
      </c>
    </row>
    <row r="4" spans="1:3">
      <c r="A4" s="4" t="s">
        <v>107</v>
      </c>
      <c r="B4" s="7" t="n">
        <v>3714</v>
      </c>
      <c r="C4" s="7" t="n">
        <v>39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1</v>
      </c>
      <c r="B1" s="2" t="s">
        <v>2</v>
      </c>
      <c r="C1" s="2" t="s">
        <v>28</v>
      </c>
    </row>
    <row r="2" spans="1:3">
      <c r="A2" s="3" t="s">
        <v>160</v>
      </c>
    </row>
    <row r="3" spans="1:3">
      <c r="A3" s="4" t="s">
        <v>312</v>
      </c>
      <c r="B3" s="7" t="n">
        <v>21508</v>
      </c>
      <c r="C3" s="7" t="n">
        <v>147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13</v>
      </c>
      <c r="B1" s="2" t="s">
        <v>314</v>
      </c>
    </row>
    <row r="2" spans="1:2">
      <c r="A2" s="3" t="s">
        <v>164</v>
      </c>
    </row>
    <row r="3" spans="1:2">
      <c r="A3" s="4" t="s">
        <v>315</v>
      </c>
      <c r="B3" s="7" t="n">
        <v>25702</v>
      </c>
    </row>
    <row r="4" spans="1:2">
      <c r="A4" s="4" t="s">
        <v>316</v>
      </c>
      <c r="B4" s="5" t="n">
        <v>23384</v>
      </c>
    </row>
    <row r="5" spans="1:2">
      <c r="A5" s="4" t="s">
        <v>317</v>
      </c>
      <c r="B5" s="7" t="n">
        <v>490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8</v>
      </c>
      <c r="B1" s="2" t="s">
        <v>2</v>
      </c>
      <c r="C1" s="2" t="s">
        <v>28</v>
      </c>
    </row>
    <row r="2" spans="1:3">
      <c r="A2" s="3" t="s">
        <v>168</v>
      </c>
    </row>
    <row r="3" spans="1:3">
      <c r="A3" s="4" t="s">
        <v>319</v>
      </c>
      <c r="B3" s="7" t="n">
        <v>754434</v>
      </c>
      <c r="C3" s="7" t="n">
        <v>608739</v>
      </c>
    </row>
    <row r="4" spans="1:3">
      <c r="A4" s="4" t="s">
        <v>320</v>
      </c>
      <c r="B4" s="5" t="n">
        <v>-754434</v>
      </c>
      <c r="C4" s="5" t="n">
        <v>-608739</v>
      </c>
    </row>
    <row r="5" spans="1:3">
      <c r="A5" s="4" t="s">
        <v>321</v>
      </c>
      <c r="B5" s="7" t="n">
        <v>0</v>
      </c>
      <c r="C5"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22</v>
      </c>
      <c r="B1" s="2" t="s">
        <v>1</v>
      </c>
      <c r="C1" s="2" t="s">
        <v>323</v>
      </c>
    </row>
    <row r="2" spans="1:3">
      <c r="B2" s="2" t="s">
        <v>2</v>
      </c>
      <c r="C2" s="2" t="s">
        <v>28</v>
      </c>
    </row>
    <row r="3" spans="1:3">
      <c r="A3" s="3" t="s">
        <v>168</v>
      </c>
    </row>
    <row r="4" spans="1:3">
      <c r="A4" s="4" t="s">
        <v>324</v>
      </c>
      <c r="B4" s="4" t="s">
        <v>325</v>
      </c>
      <c r="C4" s="4" t="s">
        <v>325</v>
      </c>
    </row>
    <row r="5" spans="1:3">
      <c r="A5" s="4" t="s">
        <v>326</v>
      </c>
      <c r="B5" s="4" t="s">
        <v>327</v>
      </c>
      <c r="C5" s="4" t="s">
        <v>327</v>
      </c>
    </row>
    <row r="6" spans="1:3">
      <c r="A6" s="4" t="s">
        <v>328</v>
      </c>
      <c r="B6" s="4" t="s">
        <v>329</v>
      </c>
      <c r="C6" s="4" t="s">
        <v>329</v>
      </c>
    </row>
    <row r="7" spans="1:3">
      <c r="A7" s="4" t="s">
        <v>330</v>
      </c>
      <c r="B7" s="4" t="s">
        <v>331</v>
      </c>
      <c r="C7" s="4" t="s">
        <v>331</v>
      </c>
    </row>
    <row r="8" spans="1:3">
      <c r="A8" s="4" t="s">
        <v>332</v>
      </c>
      <c r="B8" s="4" t="s">
        <v>333</v>
      </c>
      <c r="C8" s="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334</v>
      </c>
      <c r="B1" s="2" t="s">
        <v>1</v>
      </c>
    </row>
    <row r="2" spans="1:2">
      <c r="B2" s="2" t="s">
        <v>314</v>
      </c>
    </row>
    <row r="3" spans="1:2">
      <c r="A3" s="3" t="s">
        <v>168</v>
      </c>
    </row>
    <row r="4" spans="1:2">
      <c r="A4" s="4" t="s">
        <v>335</v>
      </c>
      <c r="B4" s="7" t="n">
        <v>754434</v>
      </c>
    </row>
    <row r="5" spans="1:2">
      <c r="A5" s="4" t="s">
        <v>336</v>
      </c>
      <c r="B5"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338</v>
      </c>
      <c r="B1" s="2" t="s">
        <v>1</v>
      </c>
      <c r="C1" s="2" t="s">
        <v>323</v>
      </c>
    </row>
    <row r="2" spans="1:3">
      <c r="B2" s="2" t="s">
        <v>2</v>
      </c>
      <c r="C2" s="2" t="s">
        <v>28</v>
      </c>
    </row>
    <row r="3" spans="1:3">
      <c r="A3" s="4" t="s">
        <v>339</v>
      </c>
    </row>
    <row r="4" spans="1:3">
      <c r="A4" s="4" t="s">
        <v>340</v>
      </c>
      <c r="C4" s="5" t="n">
        <v>350000</v>
      </c>
    </row>
    <row r="5" spans="1:3">
      <c r="A5" s="4" t="s">
        <v>341</v>
      </c>
      <c r="C5" s="7" t="n">
        <v>35000</v>
      </c>
    </row>
    <row r="6" spans="1:3">
      <c r="A6" s="4" t="s">
        <v>342</v>
      </c>
    </row>
    <row r="7" spans="1:3">
      <c r="A7" s="4" t="s">
        <v>343</v>
      </c>
      <c r="B7" s="5" t="n">
        <v>3000000</v>
      </c>
    </row>
    <row r="8" spans="1:3">
      <c r="A8" s="4" t="s">
        <v>344</v>
      </c>
      <c r="C8" s="7" t="n">
        <v>300000</v>
      </c>
    </row>
    <row r="9" spans="1:3">
      <c r="A9" s="4" t="s">
        <v>345</v>
      </c>
    </row>
    <row r="10" spans="1:3">
      <c r="A10" s="4" t="s">
        <v>343</v>
      </c>
      <c r="C10" s="5" t="n">
        <v>3915000</v>
      </c>
    </row>
    <row r="11" spans="1:3">
      <c r="A11" s="4" t="s">
        <v>346</v>
      </c>
      <c r="C11" s="5" t="n">
        <v>3915000</v>
      </c>
    </row>
    <row r="12" spans="1:3">
      <c r="A12" s="4" t="s">
        <v>276</v>
      </c>
    </row>
    <row r="13" spans="1:3">
      <c r="A13" s="4" t="s">
        <v>347</v>
      </c>
      <c r="C13" s="5" t="n">
        <v>204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48</v>
      </c>
      <c r="B1" s="2" t="s">
        <v>1</v>
      </c>
      <c r="C1" s="2" t="s">
        <v>323</v>
      </c>
    </row>
    <row r="2" spans="1:3">
      <c r="B2" s="2" t="s">
        <v>2</v>
      </c>
      <c r="C2" s="2" t="s">
        <v>28</v>
      </c>
    </row>
    <row r="3" spans="1:3">
      <c r="A3" s="3" t="s">
        <v>174</v>
      </c>
    </row>
    <row r="4" spans="1:3">
      <c r="A4" s="4" t="s">
        <v>349</v>
      </c>
      <c r="B4" s="7" t="n">
        <v>304293</v>
      </c>
      <c r="C4" s="7" t="n">
        <v>464323</v>
      </c>
    </row>
    <row r="5" spans="1:3">
      <c r="A5" s="4" t="s">
        <v>350</v>
      </c>
      <c r="B5" s="5" t="n">
        <v>-35782</v>
      </c>
      <c r="C5" s="5" t="n">
        <v>-132253</v>
      </c>
    </row>
    <row r="6" spans="1:3">
      <c r="A6" s="4" t="s">
        <v>351</v>
      </c>
      <c r="B6" s="5" t="n">
        <v>2645</v>
      </c>
      <c r="C6" s="5" t="n">
        <v>-27777</v>
      </c>
    </row>
    <row r="7" spans="1:3">
      <c r="A7" s="4" t="s">
        <v>352</v>
      </c>
      <c r="B7" s="7" t="n">
        <v>271156</v>
      </c>
      <c r="C7" s="7" t="n">
        <v>3042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3</v>
      </c>
      <c r="B1" s="2" t="s">
        <v>2</v>
      </c>
      <c r="C1" s="2" t="s">
        <v>28</v>
      </c>
    </row>
    <row r="2" spans="1:3">
      <c r="A2" s="4" t="s">
        <v>354</v>
      </c>
      <c r="B2" s="7" t="n">
        <v>2514224</v>
      </c>
      <c r="C2" s="7" t="n">
        <v>2559476</v>
      </c>
    </row>
    <row r="3" spans="1:3">
      <c r="A3" s="4" t="s">
        <v>345</v>
      </c>
    </row>
    <row r="4" spans="1:3">
      <c r="A4" s="4" t="s">
        <v>354</v>
      </c>
      <c r="B4" s="5" t="n">
        <v>2245870</v>
      </c>
      <c r="C4" s="5" t="n">
        <v>2293434</v>
      </c>
    </row>
    <row r="5" spans="1:3">
      <c r="A5" s="4" t="s">
        <v>355</v>
      </c>
    </row>
    <row r="6" spans="1:3">
      <c r="A6" s="4" t="s">
        <v>354</v>
      </c>
      <c r="B6" s="5" t="n">
        <v>262430</v>
      </c>
      <c r="C6" s="5" t="n">
        <v>260169</v>
      </c>
    </row>
    <row r="7" spans="1:3">
      <c r="A7" s="4" t="s">
        <v>356</v>
      </c>
    </row>
    <row r="8" spans="1:3">
      <c r="A8" s="4" t="s">
        <v>354</v>
      </c>
      <c r="B8" s="7" t="n">
        <v>5924</v>
      </c>
      <c r="C8" s="7" t="n">
        <v>58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5</v>
      </c>
    </row>
    <row r="3" spans="1:3">
      <c r="A3" s="3" t="s">
        <v>104</v>
      </c>
    </row>
    <row r="4" spans="1:3">
      <c r="A4" s="4" t="s">
        <v>91</v>
      </c>
      <c r="B4" s="7" t="n">
        <v>-184477</v>
      </c>
      <c r="C4" s="7" t="n">
        <v>-62440</v>
      </c>
    </row>
    <row r="5" spans="1:3">
      <c r="A5" s="3" t="s">
        <v>105</v>
      </c>
    </row>
    <row r="6" spans="1:3">
      <c r="A6" s="4" t="s">
        <v>106</v>
      </c>
      <c r="B6" s="5" t="n">
        <v>48914</v>
      </c>
      <c r="C6" s="5" t="n">
        <v>50631</v>
      </c>
    </row>
    <row r="7" spans="1:3">
      <c r="A7" s="4" t="s">
        <v>107</v>
      </c>
      <c r="B7" s="5" t="n">
        <v>3714</v>
      </c>
      <c r="C7" s="5" t="n">
        <v>3910</v>
      </c>
    </row>
    <row r="8" spans="1:3">
      <c r="A8" s="3" t="s">
        <v>108</v>
      </c>
    </row>
    <row r="9" spans="1:3">
      <c r="A9" s="4" t="s">
        <v>109</v>
      </c>
      <c r="B9" s="5" t="n">
        <v>136263</v>
      </c>
      <c r="C9" s="5" t="n">
        <v>3487</v>
      </c>
    </row>
    <row r="10" spans="1:3">
      <c r="A10" s="4" t="s">
        <v>32</v>
      </c>
      <c r="B10" s="5" t="n">
        <v>-8327</v>
      </c>
      <c r="C10" s="5" t="n">
        <v>-28355</v>
      </c>
    </row>
    <row r="11" spans="1:3">
      <c r="A11" s="4" t="s">
        <v>33</v>
      </c>
      <c r="B11" s="5" t="n">
        <v>-58397</v>
      </c>
      <c r="C11" s="5" t="n">
        <v>-16485</v>
      </c>
    </row>
    <row r="12" spans="1:3">
      <c r="A12" s="4" t="s">
        <v>110</v>
      </c>
      <c r="B12" s="5" t="n">
        <v>-19128</v>
      </c>
      <c r="C12" s="5" t="n">
        <v>-1448</v>
      </c>
    </row>
    <row r="13" spans="1:3">
      <c r="A13" s="4" t="s">
        <v>111</v>
      </c>
      <c r="B13" s="5" t="n">
        <v>-97792</v>
      </c>
      <c r="C13" s="5" t="n">
        <v>-8068</v>
      </c>
    </row>
    <row r="14" spans="1:3">
      <c r="A14" s="4" t="s">
        <v>40</v>
      </c>
      <c r="B14" s="5" t="n">
        <v>-145</v>
      </c>
      <c r="C14" s="5" t="n">
        <v>-1590</v>
      </c>
    </row>
    <row r="15" spans="1:3">
      <c r="A15" s="4" t="s">
        <v>44</v>
      </c>
      <c r="B15" s="5" t="n">
        <v>-7571</v>
      </c>
      <c r="C15" s="5" t="n">
        <v>3442</v>
      </c>
    </row>
    <row r="16" spans="1:3">
      <c r="A16" s="4" t="s">
        <v>45</v>
      </c>
      <c r="B16" s="5" t="n">
        <v>14666</v>
      </c>
      <c r="C16" s="5" t="n">
        <v>9401</v>
      </c>
    </row>
    <row r="17" spans="1:3">
      <c r="A17" s="4" t="s">
        <v>112</v>
      </c>
      <c r="B17" s="5" t="n">
        <v>90802</v>
      </c>
      <c r="C17" s="5" t="n">
        <v>28521</v>
      </c>
    </row>
    <row r="18" spans="1:3">
      <c r="A18" s="4" t="s">
        <v>113</v>
      </c>
      <c r="B18" s="5" t="n">
        <v>-34666</v>
      </c>
      <c r="C18" s="5" t="n">
        <v>0</v>
      </c>
    </row>
    <row r="19" spans="1:3">
      <c r="A19" s="4" t="s">
        <v>114</v>
      </c>
      <c r="B19" s="5" t="n">
        <v>9064</v>
      </c>
      <c r="C19" s="5" t="n">
        <v>0</v>
      </c>
    </row>
    <row r="20" spans="1:3">
      <c r="A20" s="4" t="s">
        <v>49</v>
      </c>
      <c r="B20" s="5" t="n">
        <v>101114</v>
      </c>
      <c r="C20" s="5" t="n">
        <v>61168</v>
      </c>
    </row>
    <row r="21" spans="1:3">
      <c r="A21" s="4" t="s">
        <v>115</v>
      </c>
      <c r="B21" s="5" t="n">
        <v>-5966</v>
      </c>
      <c r="C21" s="5" t="n">
        <v>42174</v>
      </c>
    </row>
    <row r="22" spans="1:3">
      <c r="A22" s="3" t="s">
        <v>116</v>
      </c>
    </row>
    <row r="23" spans="1:3">
      <c r="A23" s="4" t="s">
        <v>117</v>
      </c>
      <c r="B23" s="5" t="n">
        <v>-6586</v>
      </c>
      <c r="C23" s="5" t="n">
        <v>167776</v>
      </c>
    </row>
    <row r="24" spans="1:3">
      <c r="A24" s="4" t="s">
        <v>118</v>
      </c>
      <c r="B24" s="5" t="n">
        <v>-3751</v>
      </c>
      <c r="C24" s="5" t="n">
        <v>-219033</v>
      </c>
    </row>
    <row r="25" spans="1:3">
      <c r="A25" s="4" t="s">
        <v>119</v>
      </c>
      <c r="B25" s="5" t="n">
        <v>-10337</v>
      </c>
      <c r="C25" s="5" t="n">
        <v>-51257</v>
      </c>
    </row>
    <row r="26" spans="1:3">
      <c r="A26" s="3" t="s">
        <v>120</v>
      </c>
    </row>
    <row r="27" spans="1:3">
      <c r="A27" s="4" t="s">
        <v>121</v>
      </c>
      <c r="B27" s="5" t="n">
        <v>-66376</v>
      </c>
      <c r="C27" s="5" t="n">
        <v>94542</v>
      </c>
    </row>
    <row r="28" spans="1:3">
      <c r="A28" s="4" t="s">
        <v>122</v>
      </c>
      <c r="B28" s="5" t="n">
        <v>-66376</v>
      </c>
      <c r="C28" s="5" t="n">
        <v>94542</v>
      </c>
    </row>
    <row r="29" spans="1:3">
      <c r="A29" s="4" t="s">
        <v>123</v>
      </c>
      <c r="B29" s="5" t="n">
        <v>258</v>
      </c>
      <c r="C29" s="5" t="n">
        <v>1312</v>
      </c>
    </row>
    <row r="30" spans="1:3">
      <c r="A30" s="4" t="s">
        <v>124</v>
      </c>
      <c r="B30" s="5" t="n">
        <v>-82421</v>
      </c>
      <c r="C30" s="5" t="n">
        <v>86771</v>
      </c>
    </row>
    <row r="31" spans="1:3">
      <c r="A31" s="4" t="s">
        <v>125</v>
      </c>
      <c r="B31" s="5" t="n">
        <v>339147</v>
      </c>
      <c r="C31" s="5" t="n">
        <v>21747</v>
      </c>
    </row>
    <row r="32" spans="1:3">
      <c r="A32" s="4" t="s">
        <v>126</v>
      </c>
      <c r="B32" s="5" t="n">
        <v>256726</v>
      </c>
      <c r="C32" s="5" t="n">
        <v>108518</v>
      </c>
    </row>
    <row r="33" spans="1:3">
      <c r="A33" s="3" t="s">
        <v>127</v>
      </c>
    </row>
    <row r="34" spans="1:3">
      <c r="A34" s="4" t="s">
        <v>128</v>
      </c>
      <c r="B34" s="5" t="n">
        <v>0</v>
      </c>
      <c r="C34" s="5" t="n">
        <v>22318</v>
      </c>
    </row>
    <row r="35" spans="1:3">
      <c r="A35" s="4" t="s">
        <v>129</v>
      </c>
      <c r="B35" s="5" t="n">
        <v>0</v>
      </c>
      <c r="C35" s="5" t="n">
        <v>0</v>
      </c>
    </row>
    <row r="36" spans="1:3">
      <c r="A36" s="3" t="s">
        <v>130</v>
      </c>
    </row>
    <row r="37" spans="1:3">
      <c r="A37" s="4" t="s">
        <v>131</v>
      </c>
      <c r="B37" s="7" t="n">
        <v>300000</v>
      </c>
      <c r="C37"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57</v>
      </c>
      <c r="B1" s="2" t="s">
        <v>1</v>
      </c>
    </row>
    <row r="2" spans="1:4">
      <c r="B2" s="2" t="s">
        <v>2</v>
      </c>
      <c r="C2" s="2" t="s">
        <v>75</v>
      </c>
      <c r="D2" s="2" t="s">
        <v>28</v>
      </c>
    </row>
    <row r="3" spans="1:4">
      <c r="A3" s="4" t="s">
        <v>112</v>
      </c>
      <c r="B3" s="7" t="n">
        <v>0</v>
      </c>
      <c r="D3" s="7" t="n">
        <v>34378</v>
      </c>
    </row>
    <row r="4" spans="1:4">
      <c r="A4" s="4" t="s">
        <v>358</v>
      </c>
    </row>
    <row r="5" spans="1:4">
      <c r="A5" s="4" t="s">
        <v>112</v>
      </c>
      <c r="D5" s="7" t="n">
        <v>34677</v>
      </c>
    </row>
    <row r="6" spans="1:4">
      <c r="A6" s="4" t="s">
        <v>359</v>
      </c>
      <c r="B6" s="5" t="n">
        <v>45309</v>
      </c>
      <c r="C6" s="7" t="n">
        <v>0</v>
      </c>
    </row>
    <row r="7" spans="1:4">
      <c r="A7" s="4" t="s">
        <v>360</v>
      </c>
      <c r="B7" s="7" t="n">
        <v>2135</v>
      </c>
      <c r="C7"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61</v>
      </c>
      <c r="B1" s="2" t="s">
        <v>1</v>
      </c>
    </row>
    <row r="2" spans="1:3">
      <c r="B2" s="2" t="s">
        <v>2</v>
      </c>
      <c r="C2" s="2" t="s">
        <v>75</v>
      </c>
    </row>
    <row r="3" spans="1:3">
      <c r="A3" s="4" t="s">
        <v>362</v>
      </c>
    </row>
    <row r="4" spans="1:3">
      <c r="A4" s="4" t="s">
        <v>363</v>
      </c>
      <c r="C4" s="4" t="s">
        <v>282</v>
      </c>
    </row>
    <row r="5" spans="1:3">
      <c r="A5" s="4" t="s">
        <v>364</v>
      </c>
    </row>
    <row r="6" spans="1:3">
      <c r="A6" s="4" t="s">
        <v>363</v>
      </c>
      <c r="B6" s="4" t="s">
        <v>365</v>
      </c>
    </row>
    <row r="7" spans="1:3">
      <c r="A7" s="4" t="s">
        <v>366</v>
      </c>
    </row>
    <row r="8" spans="1:3">
      <c r="A8" s="4" t="s">
        <v>363</v>
      </c>
      <c r="B8" s="4" t="s">
        <v>367</v>
      </c>
    </row>
    <row r="9" spans="1:3">
      <c r="A9" s="4" t="s">
        <v>368</v>
      </c>
    </row>
    <row r="10" spans="1:3">
      <c r="A10" s="4" t="s">
        <v>363</v>
      </c>
      <c r="B10" s="4" t="s">
        <v>369</v>
      </c>
    </row>
    <row r="11" spans="1:3">
      <c r="A11" s="4" t="s">
        <v>370</v>
      </c>
    </row>
    <row r="12" spans="1:3">
      <c r="A12" s="4" t="s">
        <v>363</v>
      </c>
      <c r="B12" s="4" t="s">
        <v>371</v>
      </c>
      <c r="C12" s="4" t="s">
        <v>372</v>
      </c>
    </row>
    <row r="13" spans="1:3">
      <c r="A13" s="4" t="s">
        <v>373</v>
      </c>
    </row>
    <row r="14" spans="1:3">
      <c r="A14" s="4" t="s">
        <v>363</v>
      </c>
      <c r="B14" s="4" t="s">
        <v>374</v>
      </c>
      <c r="C14" s="4" t="s">
        <v>375</v>
      </c>
    </row>
    <row r="15" spans="1:3">
      <c r="A15" s="4" t="s">
        <v>376</v>
      </c>
    </row>
    <row r="16" spans="1:3">
      <c r="A16" s="4" t="s">
        <v>363</v>
      </c>
      <c r="C16" s="4" t="s">
        <v>377</v>
      </c>
    </row>
    <row r="17" spans="1:3">
      <c r="A17" s="4" t="s">
        <v>378</v>
      </c>
    </row>
    <row r="18" spans="1:3">
      <c r="A18" s="4" t="s">
        <v>363</v>
      </c>
      <c r="C18" s="4" t="s">
        <v>3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33</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6T13:21:33Z</dcterms:created>
  <dcterms:modified xmlns:dcterms="http://purl.org/dc/terms/" xmlns:xsi="http://www.w3.org/2001/XMLSchema-instance" xsi:type="dcterms:W3CDTF">2017-06-16T13:21:33Z</dcterms:modified>
</cp:coreProperties>
</file>